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UNAUDITED CONDENSED STATEMENTS " sheetId="5" state="visible" r:id="rId5"/>
    <sheet xmlns:r="http://schemas.openxmlformats.org/officeDocument/2006/relationships" name="UNAUDITED CONDENSED STATEMENT_2" sheetId="6" state="visible" r:id="rId6"/>
    <sheet xmlns:r="http://schemas.openxmlformats.org/officeDocument/2006/relationships" name="UNAUDITED CONDENSED STATEMENT_3" sheetId="7" state="visible" r:id="rId7"/>
    <sheet xmlns:r="http://schemas.openxmlformats.org/officeDocument/2006/relationships" name="Description of Organization, Bu"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ommon Stock Subject to Possibl"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ommon Stock Subject to Possi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Initial Public Offering (Detail" sheetId="26" state="visible" r:id="rId26"/>
    <sheet xmlns:r="http://schemas.openxmlformats.org/officeDocument/2006/relationships" name="Related Party Transactions - Al" sheetId="27" state="visible" r:id="rId27"/>
    <sheet xmlns:r="http://schemas.openxmlformats.org/officeDocument/2006/relationships" name="Related Party Transactions - Pr" sheetId="28" state="visible" r:id="rId28"/>
    <sheet xmlns:r="http://schemas.openxmlformats.org/officeDocument/2006/relationships" name="Related Party Transactions - Re" sheetId="29" state="visible" r:id="rId29"/>
    <sheet xmlns:r="http://schemas.openxmlformats.org/officeDocument/2006/relationships" name="Commitments and Contingencies (" sheetId="30" state="visible" r:id="rId30"/>
    <sheet xmlns:r="http://schemas.openxmlformats.org/officeDocument/2006/relationships" name="Derivative Warrant Liabilities " sheetId="31" state="visible" r:id="rId31"/>
    <sheet xmlns:r="http://schemas.openxmlformats.org/officeDocument/2006/relationships" name="Common stock Subject to Possi_3" sheetId="32" state="visible" r:id="rId32"/>
    <sheet xmlns:r="http://schemas.openxmlformats.org/officeDocument/2006/relationships" name="Common stock Subject to Possi_4" sheetId="33" state="visible" r:id="rId33"/>
    <sheet xmlns:r="http://schemas.openxmlformats.org/officeDocument/2006/relationships" name="Stockholders' Equity - Common S" sheetId="34" state="visible" r:id="rId34"/>
    <sheet xmlns:r="http://schemas.openxmlformats.org/officeDocument/2006/relationships" name="Stockholders' Equity - Preferre" sheetId="35" state="visible" r:id="rId35"/>
    <sheet xmlns:r="http://schemas.openxmlformats.org/officeDocument/2006/relationships" name="Fair Value Measurements (Detail" sheetId="36" state="visible" r:id="rId36"/>
    <sheet xmlns:r="http://schemas.openxmlformats.org/officeDocument/2006/relationships" name="Fair Value Measurements - Quant" sheetId="37" state="visible" r:id="rId37"/>
    <sheet xmlns:r="http://schemas.openxmlformats.org/officeDocument/2006/relationships" name="Fair Value Measurements - Chang"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Type</t>
        </is>
      </c>
      <c r="B3" s="3" t="inlineStr">
        <is>
          <t>10-Q/A</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Sep. 30,
		2021</t>
        </is>
      </c>
    </row>
    <row r="7">
      <c r="A7" s="3" t="inlineStr">
        <is>
          <t>Entity File Number</t>
        </is>
      </c>
      <c r="B7" s="3" t="inlineStr">
        <is>
          <t>001-39702</t>
        </is>
      </c>
    </row>
    <row r="8">
      <c r="A8" s="3" t="inlineStr">
        <is>
          <t>Entity Registrant Name</t>
        </is>
      </c>
      <c r="B8" s="3" t="inlineStr">
        <is>
          <t>Health Assurance Acquisition Corp.</t>
        </is>
      </c>
    </row>
    <row r="9">
      <c r="A9" s="3" t="inlineStr">
        <is>
          <t>Entity Incorporation, State or Country Code</t>
        </is>
      </c>
      <c r="B9" s="3" t="inlineStr">
        <is>
          <t>DE</t>
        </is>
      </c>
    </row>
    <row r="10">
      <c r="A10" s="3" t="inlineStr">
        <is>
          <t>Entity Tax Identification Number</t>
        </is>
      </c>
      <c r="B10" s="3" t="inlineStr">
        <is>
          <t>85-2899745</t>
        </is>
      </c>
    </row>
    <row r="11">
      <c r="A11" s="3" t="inlineStr">
        <is>
          <t>Entity Address State Or Province</t>
        </is>
      </c>
      <c r="B11" s="3" t="inlineStr">
        <is>
          <t>MA</t>
        </is>
      </c>
    </row>
    <row r="12">
      <c r="A12" s="3" t="inlineStr">
        <is>
          <t>Entity Address, Address Line One</t>
        </is>
      </c>
      <c r="B12" s="3" t="inlineStr">
        <is>
          <t>20 University Road</t>
        </is>
      </c>
    </row>
    <row r="13">
      <c r="A13" s="3" t="inlineStr">
        <is>
          <t>Entity Address, City or Town</t>
        </is>
      </c>
      <c r="B13" s="3" t="inlineStr">
        <is>
          <t>Cambridge</t>
        </is>
      </c>
    </row>
    <row r="14">
      <c r="A14" s="3" t="inlineStr">
        <is>
          <t>Entity Address, Postal Zip Code</t>
        </is>
      </c>
      <c r="B14" s="3" t="inlineStr">
        <is>
          <t>02138</t>
        </is>
      </c>
    </row>
    <row r="15">
      <c r="A15" s="3" t="inlineStr">
        <is>
          <t>City Area Code</t>
        </is>
      </c>
      <c r="B15" s="3" t="inlineStr">
        <is>
          <t>617</t>
        </is>
      </c>
    </row>
    <row r="16">
      <c r="A16" s="3" t="inlineStr">
        <is>
          <t>Local Phone Number</t>
        </is>
      </c>
      <c r="B16" s="3" t="inlineStr">
        <is>
          <t>234-7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true</t>
        </is>
      </c>
    </row>
    <row r="22">
      <c r="A22" s="3" t="inlineStr">
        <is>
          <t>Entity Ex Transition Period</t>
        </is>
      </c>
      <c r="B22" s="3" t="inlineStr">
        <is>
          <t>false</t>
        </is>
      </c>
    </row>
    <row r="23">
      <c r="A23" s="3" t="inlineStr">
        <is>
          <t>Entity Shell Company</t>
        </is>
      </c>
      <c r="B23" s="3" t="inlineStr">
        <is>
          <t>true</t>
        </is>
      </c>
    </row>
    <row r="24">
      <c r="A24" s="3" t="inlineStr">
        <is>
          <t>Entity Central Index Key</t>
        </is>
      </c>
      <c r="B24" s="3" t="inlineStr">
        <is>
          <t>0001824013</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Q3</t>
        </is>
      </c>
    </row>
    <row r="28">
      <c r="A28" s="3" t="inlineStr">
        <is>
          <t>Amendment Flag</t>
        </is>
      </c>
      <c r="B28" s="3" t="inlineStr">
        <is>
          <t>true</t>
        </is>
      </c>
    </row>
    <row r="29">
      <c r="A29" s="3" t="inlineStr">
        <is>
          <t>Amendment Description</t>
        </is>
      </c>
      <c r="B29" s="3" t="inlineStr">
        <is>
          <t>Amendment No. 1</t>
        </is>
      </c>
    </row>
    <row r="30">
      <c r="A30" s="3" t="inlineStr">
        <is>
          <t>SAIL Securities</t>
        </is>
      </c>
    </row>
    <row r="31">
      <c r="A31" s="3" t="inlineStr">
        <is>
          <t>Title of 12(b) Security</t>
        </is>
      </c>
      <c r="B31" s="3" t="inlineStr">
        <is>
          <t>Class A Common Stock, $0.0001 par value</t>
        </is>
      </c>
    </row>
    <row r="32">
      <c r="A32" s="3" t="inlineStr">
        <is>
          <t>Trading Symbol</t>
        </is>
      </c>
      <c r="B32" s="3" t="inlineStr">
        <is>
          <t>HAACU</t>
        </is>
      </c>
    </row>
    <row r="33">
      <c r="A33" s="3" t="inlineStr">
        <is>
          <t>Security Exchange Name</t>
        </is>
      </c>
      <c r="B33" s="3" t="inlineStr">
        <is>
          <t>NASDAQ</t>
        </is>
      </c>
    </row>
    <row r="34">
      <c r="A34" s="3" t="inlineStr">
        <is>
          <t>Class A common stock</t>
        </is>
      </c>
    </row>
    <row r="35">
      <c r="A35" s="3" t="inlineStr">
        <is>
          <t>Title of 12(b) Security</t>
        </is>
      </c>
      <c r="B35" s="3" t="inlineStr">
        <is>
          <t>Class A Common Stock included as part of the SAILSM securities</t>
        </is>
      </c>
    </row>
    <row r="36">
      <c r="A36" s="3" t="inlineStr">
        <is>
          <t>Trading Symbol</t>
        </is>
      </c>
      <c r="B36" s="3" t="inlineStr">
        <is>
          <t>HAAC</t>
        </is>
      </c>
    </row>
    <row r="37">
      <c r="A37" s="3" t="inlineStr">
        <is>
          <t>Security Exchange Name</t>
        </is>
      </c>
      <c r="B37" s="3" t="inlineStr">
        <is>
          <t>NASDAQ</t>
        </is>
      </c>
    </row>
    <row r="38">
      <c r="A38" s="3" t="inlineStr">
        <is>
          <t>Entity Common Stock, Shares Outstanding</t>
        </is>
      </c>
      <c r="C38" s="4" t="n">
        <v>52500000</v>
      </c>
    </row>
    <row r="39">
      <c r="A39" s="3" t="inlineStr">
        <is>
          <t>Redeemable warrants</t>
        </is>
      </c>
    </row>
    <row r="40">
      <c r="A40" s="3" t="inlineStr">
        <is>
          <t>Title of 12(b) Security</t>
        </is>
      </c>
      <c r="B40" s="3" t="inlineStr">
        <is>
          <t>Class A Common Stock at an exercise price of $11.50</t>
        </is>
      </c>
    </row>
    <row r="41">
      <c r="A41" s="3" t="inlineStr">
        <is>
          <t>Trading Symbol</t>
        </is>
      </c>
      <c r="B41" s="3" t="inlineStr">
        <is>
          <t>HAACW</t>
        </is>
      </c>
    </row>
    <row r="42">
      <c r="A42" s="3" t="inlineStr">
        <is>
          <t>Security Exchange Name</t>
        </is>
      </c>
      <c r="B42" s="3" t="inlineStr">
        <is>
          <t>NASDAQ</t>
        </is>
      </c>
    </row>
    <row r="43">
      <c r="A43" s="3" t="inlineStr">
        <is>
          <t>Class B common stock</t>
        </is>
      </c>
    </row>
    <row r="44">
      <c r="A44" s="3" t="inlineStr">
        <is>
          <t>Entity Common Stock, Shares Outstanding</t>
        </is>
      </c>
      <c r="C44" s="4" t="n">
        <v>2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5" t="inlineStr">
        <is>
          <t>Initial Public Offering</t>
        </is>
      </c>
    </row>
    <row r="4">
      <c r="A4" s="3" t="inlineStr">
        <is>
          <t>Initial Public Offering</t>
        </is>
      </c>
      <c r="B4" s="3" t="inlineStr">
        <is>
          <t>Note 3—Initial Public Offering Public SAIL SM Securities On November 17, 2020, the Company consummated its Initial Public Offering of 52,500,000 SAIL SM SM SM SM SM Each SAIL SM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t>
        </is>
      </c>
    </row>
    <row r="4">
      <c r="A4" s="3" t="inlineStr">
        <is>
          <t>Related Party Transactions</t>
        </is>
      </c>
      <c r="B4" s="3" t="inlineStr">
        <is>
          <t>Note 4—Related Party Transactions Alignment Shares On September 24, 2020, an affiliate of the Sponsor paid $22,500, or approximately $0.009 per share, and the Foundation paid $2,500, or approximately $0.009 per share, in exchange for 2,587,500 and 287,500 shares of Class B common stock, respectively (collectively, “Alignment Shares”). Such Alignment Shares held by the affiliate of the Sponsor were subsequently transferred to the Sponsor. In November 2020, the Sponsor transferred 6,469 Alignment Shares to each of the independent directors resulting in the Sponsor holding 2,561,624 Alignment Shares. The number of Alignment Shares issued was determined based on the expectation that such Alignment Shares would represent 20% of the issued and outstanding shares upon completion of the Initial Public Offering. Up to 375,000 of the Alignment Shares were to be forfeited depending on the extent to which the underwriters’ over-allotment was exercised. The Alignment Shares are entitled to (together with the shares of Class B common stock) a number of votes representing 20% of the Company’s outstanding common stock prior to the completion of the Initial Business Combination. The underwriters exercised the over-allotment option in part and the Company consummated the sale of such SAIL SM The Initial Stockholders, directors and executive officers have agreed not to transfer, assign or sell any of their Alignment Shares and any of their shares of Class A common stock deliverable upon conversion of the Alignment Shares for 30 days following the completion of an Initial Business Combination. In connection with this arrangement, the Initial Stockholders, officers, and directors have also agreed not to transfer, assign or sell any of their Alignment Shares until the earlier to occur of: (i) 30 days after the completion of the Company’s Initial Business Combination and (ii) the date on which the Company completes a liquidation, merger, capital stock exchange or other similar transaction after the Initial Business Combination that results in all of its stockholders having the right to exchange their shares of Class A common stock for cash, securities or other property; except to certain permitted transferees and under certain circumstances as described in the prospectus. Further, in connection with this arrangement, the Sponsor, officers and directors have also agreed not to transfer, assign or sell any of their Private Placement Warrants and any shares of Class A common stock issued upon conversion or exercise thereof until 30 days after the completion of the Initial Business Combination, except to permitted transferees. Any permitted transferees will be subject to the same restrictions and other agreements of the Initial Stockholders with respect to any Alignment Shares and Private Placement Warrants. Private Placement Warrants Simultaneously with the closing of the Initial Public Offering, the Private Placement Warrants Purchasers purchased an aggregate of 11,666,666 Private Placement Warrants, including 333,333 Private Placement Warrants as a result of the underwriters’ exercise in part of their over-allotment option, at a price of $1.50 per Private Placement Warrant in a private placement to certain of the Sponsor and certain directors of the Company generating gross proceeds of $17.5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to be held in the Trust Account. If the Company does not complete a business combination within the Combination Period, then the proceeds will be part of the liquidating distribution to the Public Stockholders and the warrants will expire worthless. The Initial Stockholders, directors and executive officers have agreed not to transfer, assign or sell any of their Alignment Shares and any of their shares of Class A common stock deliverable upon conversion of the Alignment Shares for 30 days following the completion of an Initial Business Combination. In connection with this arrangement, the Initial Stockholders, officers, and directors have also agreed not to transfer, assign or sell any of their Alignment Shares until the earlier to occur of: (i) 30 days after the completion of the Company’s Initial business combination and (ii) the date on which the Company completes a liquidation, merger, capital stock exchange or other similar transaction after the Initial Business Combination that results in all of its stockholders having the right to exchange their shares of Class A common stock for cash, securities or other property; except to certain permitted transferees and under certain circumstances as described in the prospectus. Further, in connection with this arrangement, the Sponsor, officers and directors have also agreed not to transfer, assign or sell any of their Private Placement Warrants and any shares of Class A common stock issued upon conversion or exercise thereof until 30 days after the completion of the Initial Business Combination, except to permitted transferees. Any permitted transferees will be subject to the same restrictions and other agreements of the Initial Stockholders with respect to any Alignment Shares and Private Placement Warrants. Related Party Loans On September 24, 2020, the Sponsor agreed to loan the Company up to an aggregate of $300,000 pursuant to an unsecured promissory note (the “Note”) to cover expenses related to the Initial Public Offering. This loan was payable without interest on the earlier of January 31, 2021, or the completion of the Initial Public Offering. Through the date of the Initial Public Offering, the Company borrowed $300,000 under the Note. The Company fully repaid the Note on November 18, 2020. Subsequent to the repayment, the facility was no longer available to the Company.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loans may be convertible into Private Placement Warrants at a price of $1.50 per Private Placement Warrants at the option of the lender. The Private Placement Warrants would be identical to the Private Placement Warrants issued to the Sponsor. Except for the forgoing, the terms of such loans, if any, have not been determined and no written agreements exist with respect to such loans. The Company has never had borrowings on working capital loans. Administrative Services and Director Compensation Commencing on the date that the Company’s securities were first listed on Nasdaq through the earlier of consummation of the Initial Business Combination and the Company’s liquidation, the Company has agreed to pay the Sponsor for office space, secretarial and administrative support provided to members of the Company’s management team $10,000 per month. For the three and nine months ended September 30, 2021, the Company incurred $30,000 and $90,000 of expenses for these services included in general and administrative expenses – related party on the accompanying unaudited condensed statements of operations, respectively. Amounts payable for such services as of September 30, 2021, and December 31, 2020, were $110,000 and $20,000, respectively, and included as accrued expenses on the accompanying condensed balance sheets. In addition, each independent director receives quarterly cash compensation of $62,500 (or $250,000 in the aggregate per year). For the three and nine months ended September 30, 2021, $250,000 and approximately $772,000 of these director fees are included in general and administrative expenses – related party on the accompanying unaudited condensed statements of operations, respectively. No amounts were payable as of September 30, 2021, and December 31, 2020.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ir affiliates. As for the three and nine months ended September 30, 2021, no amounts were incurred or 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t>
        </is>
      </c>
    </row>
    <row r="4">
      <c r="A4" s="3" t="inlineStr">
        <is>
          <t>Commitments and Contingencies</t>
        </is>
      </c>
      <c r="B4" s="3" t="inlineStr">
        <is>
          <t>Note 5—Commitments and Contingencies Registration and Stockholder Rights The holders of the Alignment Shares, Private Placement Warrants, and Private Placement Warrants that may be issued upon conversion of Working Capital Loans (and any shares of Class A common stock into which such securities may convert and that may be issued upon conversion of Working Capital Loans and upon conversion of the Alignment Share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to purchase up to 7,500,000 additional SAIL SM SM SM The underwriters were entitled to an underwriting discount of $0.20 per SAIL SM SM held in the Trust Account solely in the event that the Company completes a Business Combination, subject to the terms of the underwriting agreement. In connection with the consummation of the sale of SAIL SM Deferred Legal Fees The Company entered into an agreement to obtain legal advisory services, pursuant to which the Company’s legal counsel agreed to defer their fees until the closing of the Initial Business Combination. The deferred fees will become payable to the legal counsel in the event that the Company completes a Business Combination. As of September 30, 2021, and December 31, 2020, the Company recorded an aggregate of approximately $5.6 million and $0 , respectively, in connection with such arrangement as deferred legal fees in the accompanying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 Liabilities</t>
        </is>
      </c>
      <c r="B1" s="2" t="inlineStr">
        <is>
          <t>9 Months Ended</t>
        </is>
      </c>
    </row>
    <row r="2">
      <c r="B2" s="2" t="inlineStr">
        <is>
          <t>Sep. 30, 2021</t>
        </is>
      </c>
    </row>
    <row r="3">
      <c r="A3" s="5" t="inlineStr">
        <is>
          <t>Derivative Warrant Liabilities.</t>
        </is>
      </c>
    </row>
    <row r="4">
      <c r="A4" s="3" t="inlineStr">
        <is>
          <t>Derivative Warrant Liabilities</t>
        </is>
      </c>
      <c r="B4" s="3" t="inlineStr">
        <is>
          <t>Note 6— Derivative Warrant Liabilities As of September 30, 2021, and December 31, 2020, the Company has 13,125,000 and 11,666,666 Public Warrants and Private Placement Warrants outstanding, respectively. No fractional Public Warrants will be issued upon separation of the SAIL SM The Public Warrants will expire five years after the completion of an Initial Business Combination, or earlier upon redemption or liquidation.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WAP of the shares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also redeem the Public Warrants, in whole and not in part, at a price of $0.01 per warrant: upon a minimum of 30 days’ prior written notice of redemption, ● if, and only if, the last sales price of shares of the Class A common stock equals or exceeds $45.00 per share for any 20 trading days within a 30 -trading day period (the “ 30 -day trading period”) ending three business days before the Company sends the notice of redemption, and ● if, and only if, there is a current registration statement in effect with respect to the shares of Class A common stock underlying such warrants commencing five business days prior to the 30 -day trading period and continuing each day thereafter until the date of redemption. In addition, when the Public Warrants become exercisable, the Company may redeem the outstanding Public Warrants (except with respect to the Private Placement Warrants) in whole and not in part, for the number of shares of Class A common stock determined by reference to the table set forth in the Company’s prospectus relating to the Proposed Offering based on the redemption date and the “fair market value” of the shares of Class A common stock, upon a minimum of 30 days’ prior written notice of redemption and if, and only if, the last sale price of the shares of Class A common stock equals or exceeds $10.00 per share (as adjusted per share splits, share dividends, reorganizations, recapitalizations and the like) on the trading day prior to the date on which the Company sends the notice of redemption to the Public Warrant holders. The “fair market value” of the shares of Class A common stock is the average last reported sale price of the shares of Class A common stock for the 10 trading days ending on the third trading day prior to the date on which the notice of redemption is sent to the holders of Public Warrants. In no event will the warrants be exercisable in connection with this redemption feature for more than 0.361 shares of Class A common stock per warrant (subject to adjustment).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Business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9 Months Ended</t>
        </is>
      </c>
    </row>
    <row r="2">
      <c r="B2" s="2" t="inlineStr">
        <is>
          <t>Sep. 30, 2021</t>
        </is>
      </c>
    </row>
    <row r="3">
      <c r="A3" s="5" t="inlineStr">
        <is>
          <t>Common Stock Subject to Possible Redemption</t>
        </is>
      </c>
    </row>
    <row r="4">
      <c r="A4" s="3" t="inlineStr">
        <is>
          <t>Common Stock Subject to Possible Redemption</t>
        </is>
      </c>
      <c r="B4" s="3" t="inlineStr">
        <is>
          <t>Note 7 – Common Stock Subject to Possible Redemption The Company’s Class A common stock features certain redemption rights that are considered to be outside of the Company’s control and subject to the occurrence of future events. The Company is authorized to issue 700,000,000 shares of Class A common stock with a par value of $0.0001 per share. Holder of the Company’s Class A common stock are entitled to one vote for each share. As of September 30, 2021 and December 31, 2020, there were 52,500,000 shares of Class A common stock outstanding, all of which were subject to redemption. As of September 30, 2021 and December 31, 2020, Class A common stock reflected on the unaudited condensed balance sheet is reconciled on the following table: ​ ​ ​ ​ ​ Gross Proceeds $ 525,000,000 Less: ​ Proceeds allocated to Public Warrants ​ (29,400,000) Class A common stock issuance costs ​ (28,061,260) Plus: ​ Accretion of carrying value to redemption value ​ 57,461,260 Class A common stock subject to possible redemption ​ $ 52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Stockholders' Equity</t>
        </is>
      </c>
    </row>
    <row r="4">
      <c r="A4" s="3" t="inlineStr">
        <is>
          <t>Stockholders' Equity</t>
        </is>
      </c>
      <c r="B4" s="3" t="inlineStr">
        <is>
          <t>Note 8 – Stockholders’ Deficit Preferred Stock Class A Common Stock — The Company is authorized to issue 700,000,000 shares of Class A common stock with a par value of $0.0001 per share. As of September 30, 2021, and December 31, 2020, there were 52,500,000 shares of Class A common stock issued and outstanding, all subject to possible redemption and therefore classified as temporary equity in the accompanying unaudited condensed balance sheet. See Note 7. Class B Common Stock On the last day of each measurement period (as defined below), which will occur annually over ten fiscal years following consummation of an Initial Business Combination (and, with respect to any measurement period in which there is a change of control or in which the Company liquidates, dissolves or winds up, on the business day immediately prior to such event instead of on the last day of such measurement period), 262,500 Alignment Shares will automatically convert, subject to adjustment as described herein, into shares of the Company’s Class A common stock (“conversion shares”), as follows: ● if the sum (such sum, the “Total Return”) of (i) the volume weighted average price of the shares of Class A common stock of the last fiscal quarter of the applicable measurement period, as further described in the Company’s registration statement for its Initial Public Offering (the “VWAP”), of shares of the Company’s Class A common stock for such final fiscal quarter in such measurement period and (ii) the amount per share of any dividends or distributions paid or payable to holders of the Company’s Class A common stock on the record date for which is on or prior to the last day of the measurement period does not exceed the Price Threshold (as defined below), the number of conversion shares for such measurement period will be 2,625 shares of Class A common stock; ● if the Total Return exceeds the Price Threshold but does not exceed an amount equal to 130% of the Price Threshold, then the number of conversion shares for such measurement period will be the greater of (i) 2,625 shares of Class A common stock and (ii) 20% of the difference between the Total Return and the Price Threshold, multiplied by (A) the sum (such sum (as proportionally adjusted to give effect to any stock splits, stock capitalizations, stock combinations, stock dividends, reorganizations, recapitalizations or any such similar transactions), the “Closing Share Count”) of (x) the number of shares of Class A common stock immediately after the closing of the Initial Public Offering (including any exercise of the underwriters’ over-allotment option) and (y) if in connection with the Initial Business Combination there are issued any shares of Class A common stock or securities (other than the Public Warrants and the Private Placement Warrants) issued by the Company and/or any entities that (after giving effect to completion of the Initial Business Combination) are subsidiaries of the Company that are directly or indirectly convertible into or exercisable for shares of Class A common stock, or for a cash settlement value in lieu thereof (“PIPE Securities”), the number of shares of Class A common stock so issued, and the maximum number of shares of Class A common stock issuable (whether settled in shares or in cash) upon conversion or exercise of any such PIPE Securities, divided by (B) the Total Return; and ● if the Total Return exceeds an amount equal to 130% of the Price Threshold, then the number of conversion shares for such measurement period will be the greater of (i) 2,625 shares of Class A common stock and (ii) the sum of (x) 20% of the difference between an amount equal to 130% of the Price Threshold and the Price Threshold and (y) 30% of the difference between the Total Return and an amount equal to 130% of the Price Threshold, multiplied by (A) the Closing Share Count, divided by (B) the Total Return. ● The term “measurement period” means (i) the period of four fiscal quarters ending with, and including, the last fiscal quarter of the fiscal year in which the Company consummates its Initial Business Combination and (ii) each of the nine successive four-fiscal-quarter periods. ● The “Price Threshold” will initially equal $10.00 for the first measurement period and will thereafter be adjusted at the beginning of each subsequent measurement period to be equal to the greater of (i) the Price Threshold for the immediately preceding measurement period and (ii) the VWAP for the immediately preceding measurement period (in each case, as proportionally adjusted to give effect to any stock splits, stock capitalizations, stock combinations, stock dividends, reorganizations, recapitalizations or any such similar transactions). ● The foregoing calculations will be based on the Company’s fiscal year and fiscal quarters, which may change as a result of an Initial Business Combination. Each conversion of Alignment Shares will apply to the holders of Alignment Shares on a pro rata basis. If, upon conversion of any Alignment Shares, a holder would be entitled to receive a fractional interest in a share, the Company will round down to the nearest whole number of the number of shares of Class A common stock to be issued to such holder. The conversion shares will be deliverable no later than the tenth day following the last day of each applicable measurement period. The conversion shares will be delivered no later than 10:00 a.m., New York City time, on the date of issuance. The Company is required to publicly announce the number of conversion shares to be issued no less than two business days prior to issuance. For so long as any Alignment Shares remain outstanding, the Company may not, without the prior or written consent of the holders of a majority of the Alignment Shares then outstanding, take certain actions such as to (i) amend, alter or repeal any provision of the Company’s amended and restated certificate of incorporation, whether by merger, consolidation or otherwise, if such amendment, alteration or repeal would alter or change the powers, preferences or relative, participating, optional or other or special rights of the Company’s shares of Class B common stock, (ii) change the Company’s fiscal year, (iii) increase the number of directors on the Board, (iv) pay any dividends or effect any split on any of the Company’s capital stock or make any distributions of cash, securities or any other property, (v) adopt any stockholder rights plan, (vi) acquire any entity or business with assets at a purchase price greater than 10% or more of the Company’s total assets measured in accordance with GAAP or the accounting standards then used by the Company in the preparation of its financial statements, (vii) issue any shares of Class A common stock in excess of 5% of the Company’s then outstanding shares of Class B common stock or that would otherwise require a stockholder vote pursuant to the rules of the stock exchange on which the shares of Class A common stock are then listed, (viii) make a rights offering to all or substantially all holders of any class of the Company’s common stock or (iv) issue additional shares of Class B common stock. As a result, the holders of the Alignment Shares may be able to prevent the Company from taking such actions that the Board believes is in the Company’s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Measurements</t>
        </is>
      </c>
    </row>
    <row r="4">
      <c r="A4" s="3" t="inlineStr">
        <is>
          <t>Fair Value Measurements</t>
        </is>
      </c>
      <c r="B4" s="3" t="inlineStr">
        <is>
          <t>Note 9—Fair Value Measurements The following tables present information about the Company’s assets and liabilities that are measured at fair value on a recurring basis and indicate the fair value hierarchy of the valuation techniques that the Company utilized to determine such fair value. September 30, 2021 ​ ​ ​ ​ ​ ​ ​ ​ ​ ​ ​ ​ Quoted Prices in Active Significant Other Significant Other ​ ​ Markets ​ Observable Inputs ​ Unobservable Inputs Description (Level 1) (Level 2) (Level 3) Assets: ​ ​ ​ ​ ​ ​ Money Market Funds ​ $ 525,236,847 ​ $ — ​ $ — Liabilities: ​ ​ ​ ​ ​ ​ ​ ​ ​ Derivative warrant liabilities - public ​ $ 12,993,750 ​ $ — ​ $ — Derivative warrant liabilities - private ​ $ — ​ $ — ​ $ 11,783,330 ​ ​ $ 538,230,597 ​ $ — ​ $ 11,783,330 ​ December 31, 2020 ​ ​ ​ ​ ​ ​ ​ ​ ​ ​ ​ ​ Quoted Prices in Active Significant Other Significant Other ​ ​ Markets ​ Observable Inputs ​ Unobservable Inputs Description (Level 1) (Level 2) (Level 3) Assets: ​ ​ ​ U.S. Treasury Securities maturing May 20, 2021 ​ $ 525,065,532 ​ $ — ​ $ — Liabilities: ​ ​ ​ ​ ​ ​ ​ ​ ​ Derivative warrant liabilities - public ​ $ — ​ $ — ​ $ 34,912,500 Derivative warrant liabilities - private ​ $ — ​ $ — ​ $ 38,733,330 ​ ​ $ 525,065,532 ​ $ — ​ $ 73,645,830 ​ Transfers to/from Levels 1, 2, and 3 are recognized at the beginning of the reporting period. The estimated fair value of the Public Warrants transferred from a Level 3 measurement to a Level 1 fair value measurement as the Public Warrants were separately listed and traded in January 2021. Level 1 assets at September 30, 2021, include investments in money market funds that invest solely in U.S. Treasury securities, and at December 31, 2021, investments in the Trust Account were in U.S. Treasury securities. The Company uses inputs such as actual trade data, benchmark yields, quoted market prices from dealers or brokers, and other similar sources to determine the fair value of these investments. The fair value of Public Warrants issued in connection with the Initial Public Offering transferred to a Level 1 measurement and was measured based on the listed market price of such warrants at September 30, 2021. As of December 31, 2020, the fair value of Public Warrants was calculated using a modified Black-Scholes option pricing model. The fair value of Private PlacementWarrants as of September 30, 2021, and December 31, 2020 was estimated using the modified Black-Scholes Option Pricing Model. For the period for the three and nine months ended September 30, 2021, the Company recognized a gain to the statement of operations resulting from a decrease in the fair value of liabilities of approximately $21.6 million and $48.9 million, respectively, presented as change in fair value of derivative warrant liabilities on the accompanying unaudited condensed statement of operations. The estimated fair values of the Private Placement Warrants were determined using Level 3 inputs. Inherent in the Black-Scholes Option Pricing Model and the Option Pricing Method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 ​ ​ ​ ​ ​ ​ ​ ​ ​ ​ ​ ​ ​ ​ ​ As of December 31, 2020 As of March 31, 2021 As of June 30, 2021 As of September 30, 2021 ​ Volatility ​ 40.0 % ​ 39.6 % ​ 26.1 % ​ 16.6 % Stock price ​ $ 10.36 ​ $ 10.22 ​ $ 10.01 ​ $ 9.78 ​ Expected life of the options to convert ​ 5 ​ 5 ​ ​ 5 ​ ​ 5 ​ Risk-free rate ​ 0.55 % 0.92 % ​ 0.87 % ​ 0.98 % Dividend yield ​ 0.0 % 0.0 % ​ 0.0 % ​ 0.0 % ​ The change in the fair value of the derivative warrant liabilities measured with Level 3 inputs for the periods from December 31, 2020, through September 30, 2021, are summarized as follows: ​ ​ ​ ​ ​ Derivative warrant liabilities at December 31, 2020 $ 73,645,830 Transfer of Public Warrants out of Level 3 ​ (34,912,500) Change in fair value of derivative warrant liabilities - Level 3 measurement ​ (816,670) Derivative warrant liabilities at March 31, 2021 - Level 3 ​ $ 37,916,660 Change in fair value of derivative warrant liabilities - Level 3 measurement ​ ​ (15,166,660) Derivative warrant liabilities at June 30, 2021 - Level 3 ​ ​ 22,750,000 Change in fair value of derivative warrant liabilities - Level 3 measurement ​ ​ (10,966,670) Derivative warrant liabilities at September 30, 2021 - Level 3 ​ $ 11,783,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5" t="inlineStr">
        <is>
          <t>Subsequent Events</t>
        </is>
      </c>
    </row>
    <row r="4">
      <c r="A4" s="3" t="inlineStr">
        <is>
          <t>Subsequent Events</t>
        </is>
      </c>
      <c r="B4" s="3" t="inlineStr">
        <is>
          <t>Note 10—Subsequent Events ​ The Company evaluated subsequent events and transactions that occurred up to the date the condensed financial statements were issued. Based upon this review, other than the restatements described in Note 2,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5" t="inlineStr">
        <is>
          <t>Basis of Presentation and Summary of Significant Accounting Policies</t>
        </is>
      </c>
    </row>
    <row r="4">
      <c r="A4" s="3" t="inlineStr">
        <is>
          <t>Basis of Presentation</t>
        </is>
      </c>
      <c r="B4" s="3"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or the three and nine months ended September 30, 2021, are not necessarily indicative of the results that may be expected for the period ending December 31, 2021 or any future period. The accompanying unaudited condensed financial statements should be read in conjunction with the audited financial statements and notes thereto included in the Form 10-K/A filed by the Company with the SEC on May 26, 2021.</t>
        </is>
      </c>
    </row>
    <row r="5">
      <c r="A5" s="3" t="inlineStr">
        <is>
          <t>Restatement to Previously Reported Financial Statements</t>
        </is>
      </c>
      <c r="B5" s="3" t="inlineStr">
        <is>
          <t>Restatement to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and restate its presentation of earnings per share. In accordance with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 The Company’s management has determined that the Public Shares include certain provisions that require classification of all of the Public Shares as temporary equity regardless of the net tangible assets redemption limitation contained in the Charter. As a result, the Company restated its previously filed financial statements to classify all Class A common stock to temporary equity and to recognize accretion from the initial book value to redemption value at the time of its Initial Public Offering and in accordance with ASC 480. In connection with the change in presentation for the Class A common stock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recognize accretion from the initial book value to redemption value at the time of its Initial Public Offering and calculate earnings per share by allocating income and losses pro rata for each class of common stock. As such, the Company is reporting these restatements to those periods in this quarterly report. Impact of the Restatement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 ​ ​ ​ ​ ​ ​ ​ ​ ​ ​ As of March 31, 2021 (unaudited): As Previously Reported Adjustment As Restated Total assets ​ $ 529,577,982 ​ $ — ​ $ 529,577,982 Total liabilities ​ $ 96,001,828 ​ $ — ​ $ 96,001,828 Class A common stock subject to possible redemption ​ 428,576,150 ​ 96,423,850 ​ 525,000,000 Preferred stock ​ — ​ — ​ — Class A common stock ​ 964 ​ (964) ​ — Class B common stock ​ 263 ​ — ​ 263 Additional paid-in captial ​ 38,986,364 ​ (38,986,364) ​ — Accumulated deficit ​ (33,987,587) ​ (57,436,522) ​ (91,424,109) Total stockholders’ equity (deficit) ​ $ 5,000,004 ​ $ (96,423,850) ​ $ (91,423,846) Total Liabilities, Class A Common Stock Subject to Redemption and Stockholders’ Equity (Deficit) ​ $ 529,577,982 ​ $ — ​ $ 529,577,982 Shares of Class A common stock subject to redemption ​ 42,857,615 ​ 9,642,385 ​ 52,500,000 Shares of Class A common stock ​ 9,642,385 ​ (9,642,385) ​ — ​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three months ended March 31, 2021: ​ ​ ​ ​ ​ ​ ​ ​ ​ ​ ​ For the Three Months Ended March 31, 2021 (unaudited) ​ As Previously Reported Adjustment As Restated Supplemental Disclosure of Noncash Financing Activities: ​ ​ ​ ​ ​ ​ Change in value of Class A common stock subject to possible redemption ​ $ 2,129,920 ​ $ (2,129,920) ​ $ — ​ The table below presents the effect of the financial statement adjustments related to the restatement discussed above of the Company’s previously reported balance sheet as of June 30, 2021: ​ ​ ​ ​ ​ ​ ​ ​ ​ ​ ​ As of June 30, 2021 (unaudited): As Previously Reported Adjustment As Restated Total assets ​ $ 528,150,771 ​ $ — ​ $ 528,150,771 Total liabilities ​ $ 70,124,670 ​ $ — ​ $ 70,124,670 Class A common stock subject to possible redemption ​ 453,026,100 ​ 71,973,900 ​ 525,000,000 Preferred stock ​ — ​ — ​ — Class A common stock ​ 719 ​ (719) ​ — Class B common stock ​ 263 ​ — ​ 263 Additional paid-in captial ​ 14,536,659 ​ (14,536,659) ​ — Accumulated deficit ​ (9,537,640) ​ (57,436,522) ​ (66,974,162) Total stockholders’ equity (deficit) ​ $ 5,000,001 ​ $ (71,973,900) ​ $ (66,973,899) Total Liabilities, Class A Common Stock Subject to Redemption and Stockholders’ Equity (Deficit) ​ $ 528,150,771 ​ $ — ​ $ 528,150,771 Shares of Class A common stock subject to redemption ​ 45,302,610 ​ 7,197,390 ​ 52,500,000 Shares of Class A common stock ​ 7,197,390 ​ (7,197,390) ​ — ​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 ​ ​ ​ ​ ​ ​ ​ ​ ​ ​ For the Six Months Ended June 30, 2021 (unaudited) ​ As Previously Reported Adjustment As Restated Supplemental Disclosure of Noncash Financing Activities: ​ ​ ​ ​ ​ ​ Change in value of Class A common stock subject to possible redemption ​ $ 22,320,030 ​ $ (22,320,030) ​ $ — ​ The impact to the reported amounts of weighted average shares outstanding and basic and diluted earnings per share is presented below for the Affected Quarterly Periods: ​ ​ ​ ​ ​ ​ ​ ​ ​ ​ ​ For the Three Months Ended March 31, 2021 (unaudited) ​ ​ ​ ​ ​ ​ Net loss ​ $ (2,129,919) ​ $ — ​ $ (2,129,919) Weighted average shares outstanding - Class A common stock ​ 52,500,000 ​ — ​ 52,500,000 Basic and diluted earnings per share - Class A common stock ​ $ 0.00 ​ $ (0.04) ​ $ (0.04) Weighted average shares outstanding - Class B common stock ​ 2,625,000 ​ — ​ 2,625,000 Basic and diluted earnings per share - Class B common stock ​ $ (0.86) ​ $ 0.82 ​ $ (0.04) For the Three Months Ended June 30, 2021 (unaudited) ​ ​ ​ Net income ​ $ 24,449,947 ​ $ — ​ $ 24,449,947 Weighted average shares outstanding- Class A common stock ​ 52,500,000 ​ — ​ 52,500,000 Basic and diluted earnings per share - Class A common stock ​ $ 0.00 ​ $ 0.44 ​ $ 0.44 Weighted average shares outstanding - Class B common stock ​ 2,625,000 ​ — ​ 2,625,000 Basic and diluted earnings per share - Class B common stock ​ $ 9.31 ​ $ (8.87) ​ $ 0.44 For the Six Months Ended June 30, 2021 (unaudited) ​ ​ ​ Net income ​ $ 22,320,028 ​ $ — ​ $ 22,320,028 Weighted average shares outstanding - Class A common stock ​ 52,500,000 ​ — ​ 52,500,000 Basic and diluted earnings per share - Class A common stock ​ $ 0.00 ​ $ 0.40 ​ $ 0.40 Weighted average shares outstanding - Class B common stock ​ 2,625,000 ​ — ​ 2,625,000 Basic and diluted earnings per share - Class B common stock ​ $ 8.47 ​ $ (8.07) ​ $ 0.40 ​</t>
        </is>
      </c>
    </row>
    <row r="6">
      <c r="A6" s="3" t="inlineStr">
        <is>
          <t>Emerging Growth Company</t>
        </is>
      </c>
      <c r="B6"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3" t="inlineStr">
        <is>
          <t>Use of Estimates</t>
        </is>
      </c>
      <c r="B7" s="3"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oes not have any cash equivalents as of September 30, 2021 or December 31, 2020.</t>
        </is>
      </c>
    </row>
    <row r="9">
      <c r="A9" s="3" t="inlineStr">
        <is>
          <t>Investments Held in Trust Account</t>
        </is>
      </c>
      <c r="B9" s="3"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unaudited condensed statement of operations. The estimated fair values of investments held in the Trust Account are determined using available market information.</t>
        </is>
      </c>
    </row>
    <row r="10">
      <c r="A10" s="3" t="inlineStr">
        <is>
          <t>Concentration of Credit Risk</t>
        </is>
      </c>
      <c r="B10" s="3"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and December 31, 2020, the Company has not experienced losses on this account and management believes the Company is not exposed to significant risks on such accounts.</t>
        </is>
      </c>
    </row>
    <row r="11">
      <c r="A11" s="3" t="inlineStr">
        <is>
          <t>Fair Value of Financial Instruments</t>
        </is>
      </c>
      <c r="B11" s="3" t="inlineStr">
        <is>
          <t>Fair Value of Financial Instruments The fair value of the Company’s assets and liabilities which qualify as financial instruments under the FASB ASC Topic 820, “Fair Value Measurements,”equal or approximate the carrying amounts represented in the condensed balance sheets.</t>
        </is>
      </c>
    </row>
    <row r="12">
      <c r="A12" s="3" t="inlineStr">
        <is>
          <t>Fair Value Measurements</t>
        </is>
      </c>
      <c r="B12" s="3"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3" t="inlineStr">
        <is>
          <t>Derivative Warrant liabilities</t>
        </is>
      </c>
      <c r="B13" s="3" t="inlineStr">
        <is>
          <t>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 the instruments to fair value at each reporting period until they are exercised. Their re-measurement to fair value is recognized in the Company’s unaudited condensed statement of operations. The fair value of Public Warrants was initially calculated using a modified Black-Scholes option pricing model, and subsequent to their being separately listed and traded, the Public Warrants are measured at their market price. The fair value of Private Placement Warrants was calculated using a modified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4">
      <c r="A14" s="3" t="inlineStr">
        <is>
          <t>Class A Common Stock Subject to Possible Redemption</t>
        </is>
      </c>
      <c r="B14" s="3" t="inlineStr">
        <is>
          <t>Class A Common Stock Subject to Possible Redemption The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occurrence of uncertain future events, Accordingly, at September 30, 2021 and December 31, 2020, 52,500,000 shares of Class A common stock subject to possible redemption are presented at redemption value as temporary equity, outside of the stockholders’ equity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t>
        </is>
      </c>
    </row>
    <row r="15">
      <c r="A15" s="3" t="inlineStr">
        <is>
          <t>Offering Costs Associated with the Initial Public Offering</t>
        </is>
      </c>
      <c r="B15" s="3" t="inlineStr">
        <is>
          <t>Offering Costs Associated with the Initial Public Offering Offering costs consisted of legal, accounting, underwriting fees and other costs. Offering costs are allocated to the separable financial instruments issued in the Initial Public Offering based on a relative fair value basis, compared to total proceeds received. Offering costs allocated to the warrant liabilities are expensed as incurred and presented as non-operating expenses in the statement of operations. Offering costs associated with the Public Shares were charged against the carrying value of the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6">
      <c r="A16" s="3" t="inlineStr">
        <is>
          <t>Income Taxes</t>
        </is>
      </c>
      <c r="B16" s="3" t="inlineStr">
        <is>
          <t xml:space="preserve">Income Taxes The Company’s taxable income primarily consists of interest income on the Trust Account. The Company’s general and administrative expenses are generally considered start-up costs and are not currently deductible.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of approximately $2.5 million and $0.7 million, respectively, with a full valuation allowance against them. During the three and nine months ended September 30, 2021, the Company added approximately $1.1 million and $1.8 million to the valuation allowance, respectively.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7">
      <c r="A17" s="3" t="inlineStr">
        <is>
          <t>Net Income (Loss) Per Share of Common Stock</t>
        </is>
      </c>
      <c r="B17" s="3"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loss)by the weighted average shares of common stock outstanding for the respective period. The calculation of diluted net income does not consider the effect of the warrants underlying the SAIL SM The table below presents a reconciliation of the numerator and denominator used to compute basic and diluted net income (loss) per share for each class of common stock: ​ ​ ​ ​ ​ ​ ​ ​ ​ ​ ​ ​ ​ ​ ​ ​ ​ ​ ​ ​ ​ ​ For the Three Months Ended ​ For the Nine Months Ended ​ For the Period From September 8, 2020 ​ ​ September 30, 2021 ​ September 30, 2021 ​ (inception) Through September 30, 2020 ​ Class A Class B Class A Class B Class A Class B Basic and diluted net income per common stock: ​ ​ ​ ​ ​ ​ ​ ​ ​ ​ ​ ​ Numerator: ​ ​ ​ ​ ​ ​ ​ ​ ​ ​ ​ ​ ​ ​ ​ ​ ​ ​ Allocation of net income (loss) ​ $ 17,303,622 ​ $ 865,181 ​ $ 38,560,791 ​ $ 1,928,040 ​ $ — ​ $ (13,105) ​ ​ ​ ​ ​ ​ ​ ​ ​ ​ ​ ​ ​ ​ ​ ​ ​ ​ ​ Denominator: ​ ​ ​ ​ ​ ​ Basic and diluted weighted average common stock outstanding ​ ​ 52,500,000 ​ ​ 2,625,000 ​ ​ 52,500,000 ​ ​ 2,625,000 ​ ​ — ​ ​ 2,500,000 ​ ​ ​ ​ ​ ​ ​ ​ ​ ​ ​ ​ ​ ​ ​ ​ ​ ​ ​ Basic and diluted net income (loss) per common stock ​ $ 0.33 ​ $ 0.33 ​ $ 0.73 ​ $ 0.73 ​ $ — ​ $ (0.01)</t>
        </is>
      </c>
    </row>
    <row r="18">
      <c r="A18" s="3" t="inlineStr">
        <is>
          <t>Recent Accounting Pronouncements</t>
        </is>
      </c>
      <c r="B18" s="3" t="inlineStr">
        <is>
          <t>Recent Accounting Pronouncement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5" t="inlineStr">
        <is>
          <t>Basis of Presentation and Summary of Significant Accounting Policies</t>
        </is>
      </c>
    </row>
    <row r="4">
      <c r="A4" s="3" t="inlineStr">
        <is>
          <t>Schedule of restatement on the balance sheets, statements of operations and statements of cash flows</t>
        </is>
      </c>
      <c r="B4" s="3" t="inlineStr">
        <is>
          <t>​ ​ ​ ​ ​ ​ ​ ​ ​ ​ ​ As of March 31, 2021 (unaudited): As Previously Reported Adjustment As Restated Total assets ​ $ 529,577,982 ​ $ — ​ $ 529,577,982 Total liabilities ​ $ 96,001,828 ​ $ — ​ $ 96,001,828 Class A common stock subject to possible redemption ​ 428,576,150 ​ 96,423,850 ​ 525,000,000 Preferred stock ​ — ​ — ​ — Class A common stock ​ 964 ​ (964) ​ — Class B common stock ​ 263 ​ — ​ 263 Additional paid-in captial ​ 38,986,364 ​ (38,986,364) ​ — Accumulated deficit ​ (33,987,587) ​ (57,436,522) ​ (91,424,109) Total stockholders’ equity (deficit) ​ $ 5,000,004 ​ $ (96,423,850) ​ $ (91,423,846) Total Liabilities, Class A Common Stock Subject to Redemption and Stockholders’ Equity (Deficit) ​ $ 529,577,982 ​ $ — ​ $ 529,577,982 Shares of Class A common stock subject to redemption ​ 42,857,615 ​ 9,642,385 ​ 52,500,000 Shares of Class A common stock ​ 9,642,385 ​ (9,642,385) ​ — ​ ​ ​ ​ ​ ​ ​ ​ ​ ​ ​ For the Three Months Ended March 31, 2021 (unaudited) ​ As Previously Reported Adjustment As Restated Supplemental Disclosure of Noncash Financing Activities: ​ ​ ​ ​ ​ ​ Change in value of Class A common stock subject to possible redemption ​ $ 2,129,920 ​ $ (2,129,920) ​ $ — ​ ​ ​ ​ ​ ​ ​ ​ ​ ​ ​ ​ As of June 30, 2021 (unaudited): As Previously Reported Adjustment As Restated Total assets ​ $ 528,150,771 ​ $ — ​ $ 528,150,771 Total liabilities ​ $ 70,124,670 ​ $ — ​ $ 70,124,670 Class A common stock subject to possible redemption ​ 453,026,100 ​ 71,973,900 ​ 525,000,000 Preferred stock ​ — ​ — ​ — Class A common stock ​ 719 ​ (719) ​ — Class B common stock ​ 263 ​ — ​ 263 Additional paid-in captial ​ 14,536,659 ​ (14,536,659) ​ — Accumulated deficit ​ (9,537,640) ​ (57,436,522) ​ (66,974,162) Total stockholders’ equity (deficit) ​ $ 5,000,001 ​ $ (71,973,900) ​ $ (66,973,899) Total Liabilities, Class A Common Stock Subject to Redemption and Stockholders’ Equity (Deficit) ​ $ 528,150,771 ​ $ — ​ $ 528,150,771 Shares of Class A common stock subject to redemption ​ 45,302,610 ​ 7,197,390 ​ 52,500,000 Shares of Class A common stock ​ 7,197,390 ​ (7,197,390) ​ — ​ ​ ​ ​ ​ ​ ​ ​ ​ ​ ​ ​ For the Six Months Ended June 30, 2021 (unaudited) ​ As Previously Reported Adjustment As Restated Supplemental Disclosure of Noncash Financing Activities: ​ ​ ​ ​ ​ ​ Change in value of Class A common stock subject to possible redemption ​ $ 22,320,030 ​ $ (22,320,030) ​ $ — ​ ​ ​ ​ ​ ​ ​ ​ ​ ​ ​ ​ For the Three Months Ended March 31, 2021 (unaudited) ​ ​ ​ ​ ​ ​ Net loss ​ $ (2,129,919) ​ $ — ​ $ (2,129,919) Weighted average shares outstanding - Class A common stock ​ 52,500,000 ​ — ​ 52,500,000 Basic and diluted earnings per share - Class A common stock ​ $ 0.00 ​ $ (0.04) ​ $ (0.04) Weighted average shares outstanding - Class B common stock ​ 2,625,000 ​ — ​ 2,625,000 Basic and diluted earnings per share - Class B common stock ​ $ (0.86) ​ $ 0.82 ​ $ (0.04) For the Three Months Ended June 30, 2021 (unaudited) ​ ​ ​ Net income ​ $ 24,449,947 ​ $ — ​ $ 24,449,947 Weighted average shares outstanding- Class A common stock ​ 52,500,000 ​ — ​ 52,500,000 Basic and diluted earnings per share - Class A common stock ​ $ 0.00 ​ $ 0.44 ​ $ 0.44 Weighted average shares outstanding - Class B common stock ​ 2,625,000 ​ — ​ 2,625,000 Basic and diluted earnings per share - Class B common stock ​ $ 9.31 ​ $ (8.87) ​ $ 0.44 For the Six Months Ended June 30, 2021 (unaudited) ​ ​ ​ Net income ​ $ 22,320,028 ​ $ — ​ $ 22,320,028 Weighted average shares outstanding - Class A common stock ​ 52,500,000 ​ — ​ 52,500,000 Basic and diluted earnings per share - Class A common stock ​ $ 0.00 ​ $ 0.40 ​ $ 0.40 Weighted average shares outstanding - Class B common stock ​ 2,625,000 ​ — ​ 2,625,000 Basic and diluted earnings per share - Class B common stock ​ $ 8.47 ​ $ (8.07) ​ $ 0.40</t>
        </is>
      </c>
    </row>
    <row r="5">
      <c r="A5" s="3" t="inlineStr">
        <is>
          <t>Schedule of Earnings Per Share, Basic and Diluted</t>
        </is>
      </c>
      <c r="B5" s="3" t="inlineStr">
        <is>
          <t>​ ​ ​ ​ ​ ​ ​ ​ ​ ​ ​ ​ ​ ​ ​ ​ ​ ​ ​ ​ ​ ​ For the Three Months Ended ​ For the Nine Months Ended ​ For the Period From September 8, 2020 ​ ​ September 30, 2021 ​ September 30, 2021 ​ (inception) Through September 30, 2020 ​ Class A Class B Class A Class B Class A Class B Basic and diluted net income per common stock: ​ ​ ​ ​ ​ ​ ​ ​ ​ ​ ​ ​ Numerator: ​ ​ ​ ​ ​ ​ ​ ​ ​ ​ ​ ​ ​ ​ ​ ​ ​ ​ Allocation of net income (loss) ​ $ 17,303,622 ​ $ 865,181 ​ $ 38,560,791 ​ $ 1,928,040 ​ $ — ​ $ (13,105) ​ ​ ​ ​ ​ ​ ​ ​ ​ ​ ​ ​ ​ ​ ​ ​ ​ ​ ​ Denominator: ​ ​ ​ ​ ​ ​ Basic and diluted weighted average common stock outstanding ​ ​ 52,500,000 ​ ​ 2,625,000 ​ ​ 52,500,000 ​ ​ 2,625,000 ​ ​ — ​ ​ 2,500,000 ​ ​ ​ ​ ​ ​ ​ ​ ​ ​ ​ ​ ​ ​ ​ ​ ​ ​ ​ Basic and diluted net income (loss) per common stock ​ $ 0.33 ​ $ 0.33 ​ $ 0.73 ​ $ 0.73 ​ $ — ​ $ (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5" t="inlineStr">
        <is>
          <t>Current assets:</t>
        </is>
      </c>
    </row>
    <row r="3">
      <c r="A3" s="3" t="inlineStr">
        <is>
          <t>Cash</t>
        </is>
      </c>
      <c r="B3" s="6" t="n">
        <v>1520094</v>
      </c>
      <c r="C3" s="6" t="n">
        <v>4615094</v>
      </c>
    </row>
    <row r="4">
      <c r="A4" s="3" t="inlineStr">
        <is>
          <t>Prepaid expenses</t>
        </is>
      </c>
      <c r="B4" s="4" t="n">
        <v>853630</v>
      </c>
      <c r="C4" s="4" t="n">
        <v>1412513</v>
      </c>
    </row>
    <row r="5">
      <c r="A5" s="3" t="inlineStr">
        <is>
          <t>Total current assets</t>
        </is>
      </c>
      <c r="B5" s="4" t="n">
        <v>2373724</v>
      </c>
      <c r="C5" s="4" t="n">
        <v>6027607</v>
      </c>
    </row>
    <row r="6">
      <c r="A6" s="3" t="inlineStr">
        <is>
          <t>Investments held in Trust Account</t>
        </is>
      </c>
      <c r="B6" s="4" t="n">
        <v>525236847</v>
      </c>
      <c r="C6" s="4" t="n">
        <v>525065532</v>
      </c>
    </row>
    <row r="7">
      <c r="A7" s="3" t="inlineStr">
        <is>
          <t>Total Assets</t>
        </is>
      </c>
      <c r="B7" s="4" t="n">
        <v>527610571</v>
      </c>
      <c r="C7" s="4" t="n">
        <v>531093139</v>
      </c>
    </row>
    <row r="8">
      <c r="A8" s="5" t="inlineStr">
        <is>
          <t>Current liabilities:</t>
        </is>
      </c>
    </row>
    <row r="9">
      <c r="A9" s="3" t="inlineStr">
        <is>
          <t>Accounts payable</t>
        </is>
      </c>
      <c r="B9" s="4" t="n">
        <v>11123</v>
      </c>
      <c r="C9" s="4" t="n">
        <v>24827</v>
      </c>
    </row>
    <row r="10">
      <c r="A10" s="3" t="inlineStr">
        <is>
          <t>Accrued expenses</t>
        </is>
      </c>
      <c r="B10" s="4" t="n">
        <v>2470500</v>
      </c>
      <c r="C10" s="4" t="n">
        <v>3279126</v>
      </c>
    </row>
    <row r="11">
      <c r="A11" s="3" t="inlineStr">
        <is>
          <t>Franchise tax payable</t>
        </is>
      </c>
      <c r="B11" s="4" t="n">
        <v>122257</v>
      </c>
      <c r="C11" s="4" t="n">
        <v>61420</v>
      </c>
    </row>
    <row r="12">
      <c r="A12" s="3" t="inlineStr">
        <is>
          <t>Income tax payable</t>
        </is>
      </c>
      <c r="B12" s="4" t="n">
        <v>15783</v>
      </c>
      <c r="C12" s="4" t="n">
        <v>863</v>
      </c>
    </row>
    <row r="13">
      <c r="A13" s="3" t="inlineStr">
        <is>
          <t>Total current liabilities</t>
        </is>
      </c>
      <c r="B13" s="4" t="n">
        <v>2619663</v>
      </c>
      <c r="C13" s="4" t="n">
        <v>3366236</v>
      </c>
    </row>
    <row r="14">
      <c r="A14" s="3" t="inlineStr">
        <is>
          <t>Deferred legal fees</t>
        </is>
      </c>
      <c r="B14" s="4" t="n">
        <v>5643924</v>
      </c>
      <c r="C14" s="4" t="n">
        <v>0</v>
      </c>
    </row>
    <row r="15">
      <c r="A15" s="3" t="inlineStr">
        <is>
          <t>Deferred underwriting commissions in connection with the initial public offering</t>
        </is>
      </c>
      <c r="B15" s="4" t="n">
        <v>18375000</v>
      </c>
      <c r="C15" s="4" t="n">
        <v>18375000</v>
      </c>
    </row>
    <row r="16">
      <c r="A16" s="3" t="inlineStr">
        <is>
          <t>Derivative warrant liabilities</t>
        </is>
      </c>
      <c r="B16" s="4" t="n">
        <v>24777080</v>
      </c>
      <c r="C16" s="4" t="n">
        <v>73645830</v>
      </c>
    </row>
    <row r="17">
      <c r="A17" s="3" t="inlineStr">
        <is>
          <t>Total liabilities</t>
        </is>
      </c>
      <c r="B17" s="4" t="n">
        <v>51415667</v>
      </c>
      <c r="C17" s="4" t="n">
        <v>95387066</v>
      </c>
    </row>
    <row r="18">
      <c r="A18" s="3" t="inlineStr">
        <is>
          <t>Commitments and Contingencies</t>
        </is>
      </c>
      <c r="B18" s="3" t="inlineStr">
        <is>
          <t xml:space="preserve"> </t>
        </is>
      </c>
      <c r="C18" s="3" t="inlineStr">
        <is>
          <t xml:space="preserve"> </t>
        </is>
      </c>
    </row>
    <row r="19">
      <c r="A19" s="3" t="inlineStr">
        <is>
          <t>Class A common stock, $0.0001 par value; 700,000,000 shares authorized; 52,500,000 shares subject to possible redemption at $10.00 per share</t>
        </is>
      </c>
      <c r="B19" s="4" t="n">
        <v>525000000</v>
      </c>
      <c r="C19" s="4" t="n">
        <v>525000000</v>
      </c>
    </row>
    <row r="20">
      <c r="A20" s="5" t="inlineStr">
        <is>
          <t>Stockholders' Deficit:</t>
        </is>
      </c>
    </row>
    <row r="21">
      <c r="A21" s="3" t="inlineStr">
        <is>
          <t>Preferred stock, $0.0001 par value 10,000,000 shares authorized none issued and outstanding</t>
        </is>
      </c>
      <c r="B21" s="3" t="inlineStr">
        <is>
          <t xml:space="preserve"> </t>
        </is>
      </c>
      <c r="C21" s="3" t="inlineStr">
        <is>
          <t xml:space="preserve"> </t>
        </is>
      </c>
    </row>
    <row r="22">
      <c r="A22" s="3" t="inlineStr">
        <is>
          <t>Accumulated deficit</t>
        </is>
      </c>
      <c r="B22" s="4" t="n">
        <v>-48805359</v>
      </c>
      <c r="C22" s="4" t="n">
        <v>-89294190</v>
      </c>
    </row>
    <row r="23">
      <c r="A23" s="3" t="inlineStr">
        <is>
          <t>Total stockholders' deficit</t>
        </is>
      </c>
      <c r="B23" s="4" t="n">
        <v>-48805096</v>
      </c>
      <c r="C23" s="4" t="n">
        <v>-89293927</v>
      </c>
    </row>
    <row r="24">
      <c r="A24" s="3" t="inlineStr">
        <is>
          <t>Total Liabilities, Class A Common Stock Subject to Possible Redemption and Stockholders' Deficit</t>
        </is>
      </c>
      <c r="B24" s="4" t="n">
        <v>527610571</v>
      </c>
      <c r="C24" s="4" t="n">
        <v>531093139</v>
      </c>
    </row>
    <row r="25">
      <c r="A25" s="3" t="inlineStr">
        <is>
          <t>Class B common stock</t>
        </is>
      </c>
    </row>
    <row r="26">
      <c r="A26" s="5" t="inlineStr">
        <is>
          <t>Stockholders' Deficit:</t>
        </is>
      </c>
    </row>
    <row r="27">
      <c r="A27" s="3" t="inlineStr">
        <is>
          <t>Common Stock</t>
        </is>
      </c>
      <c r="B27" s="6" t="n">
        <v>263</v>
      </c>
      <c r="C27" s="6"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Subject to Possible Redemption (Tables)</t>
        </is>
      </c>
      <c r="B1" s="2" t="inlineStr">
        <is>
          <t>9 Months Ended</t>
        </is>
      </c>
    </row>
    <row r="2">
      <c r="B2" s="2" t="inlineStr">
        <is>
          <t>Sep. 30, 2021</t>
        </is>
      </c>
    </row>
    <row r="3">
      <c r="A3" s="5" t="inlineStr">
        <is>
          <t>Common Stock Subject to Possible Redemption</t>
        </is>
      </c>
    </row>
    <row r="4">
      <c r="A4" s="3" t="inlineStr">
        <is>
          <t>Schedule of reconciliation of Class A common stock reflected on the balance sheet</t>
        </is>
      </c>
      <c r="B4" s="3" t="inlineStr">
        <is>
          <t>​ ​ ​ ​ ​ Gross Proceeds $ 525,000,000 Less: ​ Proceeds allocated to Public Warrants ​ (29,400,000) Class A common stock issuance costs ​ (28,061,260) Plus: ​ Accretion of carrying value to redemption value ​ 57,461,260 Class A common stock subject to possible redemption ​ $ 52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Measurements</t>
        </is>
      </c>
    </row>
    <row r="4">
      <c r="A4" s="3" t="inlineStr">
        <is>
          <t>Schedule of Company's assets that are measured at fair value on a recurring basis</t>
        </is>
      </c>
      <c r="B4" s="3" t="inlineStr">
        <is>
          <t>​ ​ ​ ​ ​ ​ ​ ​ ​ ​ ​ ​ Quoted Prices in Active Significant Other Significant Other ​ ​ Markets ​ Observable Inputs ​ Unobservable Inputs Description (Level 1) (Level 2) (Level 3) Assets: ​ ​ ​ ​ ​ ​ Money Market Funds ​ $ 525,236,847 ​ $ — ​ $ — Liabilities: ​ ​ ​ ​ ​ ​ ​ ​ ​ Derivative warrant liabilities - public ​ $ 12,993,750 ​ $ — ​ $ — Derivative warrant liabilities - private ​ $ — ​ $ — ​ $ 11,783,330 ​ ​ $ 538,230,597 ​ $ — ​ $ 11,783,330 ​ ​ ​ ​ ​ ​ ​ ​ ​ ​ ​ ​ Quoted Prices in Active Significant Other Significant Other ​ ​ Markets ​ Observable Inputs ​ Unobservable Inputs Description (Level 1) (Level 2) (Level 3) Assets: ​ ​ ​ U.S. Treasury Securities maturing May 20, 2021 ​ $ 525,065,532 ​ $ — ​ $ — Liabilities: ​ ​ ​ ​ ​ ​ ​ ​ ​ Derivative warrant liabilities - public ​ $ — ​ $ — ​ $ 34,912,500 Derivative warrant liabilities - private ​ $ — ​ $ — ​ $ 38,733,330 ​ ​ $ 525,065,532 ​ $ — ​ $ 73,645,830</t>
        </is>
      </c>
    </row>
    <row r="5">
      <c r="A5" s="3" t="inlineStr">
        <is>
          <t>Schedule of quantitative information regarding Level 3 fair value measurements inputs</t>
        </is>
      </c>
      <c r="B5" s="3" t="inlineStr">
        <is>
          <t>​ ​ ​ ​ ​ ​ ​ ​ ​ ​ ​ ​ ​ ​ ​ ​ As of December 31, 2020 As of March 31, 2021 As of June 30, 2021 As of September 30, 2021 ​ Volatility ​ 40.0 % ​ 39.6 % ​ 26.1 % ​ 16.6 % Stock price ​ $ 10.36 ​ $ 10.22 ​ $ 10.01 ​ $ 9.78 ​ Expected life of the options to convert ​ 5 ​ 5 ​ ​ 5 ​ ​ 5 ​ Risk-free rate ​ 0.55 % 0.92 % ​ 0.87 % ​ 0.98 % Dividend yield ​ 0.0 % 0.0 % ​ 0.0 % ​ 0.0 %</t>
        </is>
      </c>
    </row>
    <row r="6">
      <c r="A6" s="3" t="inlineStr">
        <is>
          <t>Schedule of change in the fair value of the derivative warrant liabilities</t>
        </is>
      </c>
      <c r="B6" s="3" t="inlineStr">
        <is>
          <t>​ ​ ​ ​ ​ Derivative warrant liabilities at December 31, 2020 $ 73,645,830 Transfer of Public Warrants out of Level 3 ​ (34,912,500) Change in fair value of derivative warrant liabilities - Level 3 measurement ​ (816,670) Derivative warrant liabilities at March 31, 2021 - Level 3 ​ $ 37,916,660 Change in fair value of derivative warrant liabilities - Level 3 measurement ​ ​ (15,166,660) Derivative warrant liabilities at June 30, 2021 - Level 3 ​ ​ 22,750,000 Change in fair value of derivative warrant liabilities - Level 3 measurement ​ ​ (10,966,670) Derivative warrant liabilities at September 30, 2021 - Level 3 ​ $ 11,783,3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Organization, Business Operations and Basis of Presentation (Details) - USD ($)</t>
        </is>
      </c>
      <c r="B1" s="2" t="inlineStr">
        <is>
          <t>Nov. 17, 2020</t>
        </is>
      </c>
      <c r="C1" s="2" t="inlineStr">
        <is>
          <t>Sep. 24, 2020</t>
        </is>
      </c>
      <c r="D1" s="2" t="inlineStr">
        <is>
          <t>Sep. 30, 2021</t>
        </is>
      </c>
      <c r="E1" s="2" t="inlineStr">
        <is>
          <t>Dec. 31, 2020</t>
        </is>
      </c>
    </row>
    <row r="2">
      <c r="A2" s="5" t="inlineStr">
        <is>
          <t>Subsidiary, Sale of Stock [Line Items]</t>
        </is>
      </c>
    </row>
    <row r="3">
      <c r="A3" s="3" t="inlineStr">
        <is>
          <t>Percentage of aggregate fair market value of assets</t>
        </is>
      </c>
      <c r="D3" s="3" t="inlineStr">
        <is>
          <t>80.00%</t>
        </is>
      </c>
    </row>
    <row r="4">
      <c r="A4" s="3" t="inlineStr">
        <is>
          <t>Ownership interest to be acquired on post-transaction company</t>
        </is>
      </c>
      <c r="D4" s="3" t="inlineStr">
        <is>
          <t>50.00%</t>
        </is>
      </c>
    </row>
    <row r="5">
      <c r="A5" s="3" t="inlineStr">
        <is>
          <t>Per share value of residual assets in trust account</t>
        </is>
      </c>
      <c r="D5" s="6" t="n">
        <v>10</v>
      </c>
    </row>
    <row r="6">
      <c r="A6" s="3" t="inlineStr">
        <is>
          <t>Minimum net tangible assets upon consummation of business combination</t>
        </is>
      </c>
      <c r="D6" s="6" t="n">
        <v>5000001</v>
      </c>
    </row>
    <row r="7">
      <c r="A7" s="3" t="inlineStr">
        <is>
          <t>Minimum net tangible assets upon consummation of business combination</t>
        </is>
      </c>
      <c r="D7" s="6" t="n">
        <v>5000001</v>
      </c>
    </row>
    <row r="8">
      <c r="A8" s="3" t="inlineStr">
        <is>
          <t>Percentage of shares of stock the Company is obligated to redeem without consummating a business combination</t>
        </is>
      </c>
      <c r="D8" s="3" t="inlineStr">
        <is>
          <t>100.00%</t>
        </is>
      </c>
    </row>
    <row r="9">
      <c r="A9" s="3" t="inlineStr">
        <is>
          <t>Maturity term of U.S. government securities</t>
        </is>
      </c>
      <c r="D9" s="3" t="inlineStr">
        <is>
          <t>185 days</t>
        </is>
      </c>
    </row>
    <row r="10">
      <c r="A10" s="3" t="inlineStr">
        <is>
          <t>Operating bank account</t>
        </is>
      </c>
      <c r="D10" s="6" t="n">
        <v>1520094</v>
      </c>
      <c r="E10" s="6" t="n">
        <v>4615094</v>
      </c>
    </row>
    <row r="11">
      <c r="A11" s="3" t="inlineStr">
        <is>
          <t>Working capital</t>
        </is>
      </c>
      <c r="D11" s="4" t="n">
        <v>124000</v>
      </c>
    </row>
    <row r="12">
      <c r="A12" s="3" t="inlineStr">
        <is>
          <t>Working Capital Loans</t>
        </is>
      </c>
    </row>
    <row r="13">
      <c r="A13" s="5" t="inlineStr">
        <is>
          <t>Subsidiary, Sale of Stock [Line Items]</t>
        </is>
      </c>
    </row>
    <row r="14">
      <c r="A14" s="3" t="inlineStr">
        <is>
          <t>Outstanding balance of related party note</t>
        </is>
      </c>
      <c r="D14" s="6" t="n">
        <v>0</v>
      </c>
    </row>
    <row r="15">
      <c r="A15" s="3" t="inlineStr">
        <is>
          <t>Sponsor</t>
        </is>
      </c>
    </row>
    <row r="16">
      <c r="A16" s="5" t="inlineStr">
        <is>
          <t>Subsidiary, Sale of Stock [Line Items]</t>
        </is>
      </c>
    </row>
    <row r="17">
      <c r="A17" s="3" t="inlineStr">
        <is>
          <t>Proceeds from related party loan</t>
        </is>
      </c>
      <c r="C17" s="6" t="n">
        <v>300000</v>
      </c>
    </row>
    <row r="18">
      <c r="A18" s="3" t="inlineStr">
        <is>
          <t>Contribution from sponsor</t>
        </is>
      </c>
      <c r="C18" s="6" t="n">
        <v>25000</v>
      </c>
    </row>
    <row r="19">
      <c r="A19" s="3" t="inlineStr">
        <is>
          <t>SAIL Securities</t>
        </is>
      </c>
    </row>
    <row r="20">
      <c r="A20" s="5" t="inlineStr">
        <is>
          <t>Subsidiary, Sale of Stock [Line Items]</t>
        </is>
      </c>
    </row>
    <row r="21">
      <c r="A21" s="3" t="inlineStr">
        <is>
          <t>Share price</t>
        </is>
      </c>
      <c r="B21" s="6" t="n">
        <v>10</v>
      </c>
    </row>
    <row r="22">
      <c r="A22" s="3" t="inlineStr">
        <is>
          <t>Gross proceeds</t>
        </is>
      </c>
      <c r="B22" s="6" t="n">
        <v>525000000</v>
      </c>
    </row>
    <row r="23">
      <c r="A23" s="3" t="inlineStr">
        <is>
          <t>Offering cost</t>
        </is>
      </c>
      <c r="B23" s="4" t="n">
        <v>29800000</v>
      </c>
    </row>
    <row r="24">
      <c r="A24" s="3" t="inlineStr">
        <is>
          <t>Deferred underwriting commissions</t>
        </is>
      </c>
      <c r="B24" s="6" t="n">
        <v>18400000</v>
      </c>
    </row>
    <row r="25">
      <c r="A25" s="3" t="inlineStr">
        <is>
          <t>IPO</t>
        </is>
      </c>
    </row>
    <row r="26">
      <c r="A26" s="5" t="inlineStr">
        <is>
          <t>Subsidiary, Sale of Stock [Line Items]</t>
        </is>
      </c>
    </row>
    <row r="27">
      <c r="A27" s="3" t="inlineStr">
        <is>
          <t>Sale of units in initial public offering, less fair value of public warrants (in shares)</t>
        </is>
      </c>
      <c r="B27" s="4" t="n">
        <v>52500000</v>
      </c>
    </row>
    <row r="28">
      <c r="A28" s="3" t="inlineStr">
        <is>
          <t>Share price</t>
        </is>
      </c>
      <c r="B28" s="6" t="n">
        <v>10</v>
      </c>
    </row>
    <row r="29">
      <c r="A29" s="3" t="inlineStr">
        <is>
          <t>Gross proceeds</t>
        </is>
      </c>
      <c r="B29" s="6" t="n">
        <v>525000000</v>
      </c>
    </row>
    <row r="30">
      <c r="A30" s="3" t="inlineStr">
        <is>
          <t>Offering cost</t>
        </is>
      </c>
      <c r="B30" s="4" t="n">
        <v>29800000</v>
      </c>
    </row>
    <row r="31">
      <c r="A31" s="3" t="inlineStr">
        <is>
          <t>Deferred underwriting commissions</t>
        </is>
      </c>
      <c r="B31" s="6" t="n">
        <v>18400000</v>
      </c>
    </row>
    <row r="32">
      <c r="A32" s="3" t="inlineStr">
        <is>
          <t>Minimum percentage of shares that can be redeemed without prior consent of the Company</t>
        </is>
      </c>
      <c r="D32" s="3" t="inlineStr">
        <is>
          <t>15.00%</t>
        </is>
      </c>
    </row>
    <row r="33">
      <c r="A33" s="3" t="inlineStr">
        <is>
          <t>Threshold trading days to redeem the shares</t>
        </is>
      </c>
      <c r="D33" s="3" t="inlineStr">
        <is>
          <t>10 days</t>
        </is>
      </c>
    </row>
    <row r="34">
      <c r="A34" s="3" t="inlineStr">
        <is>
          <t>IPO | SAIL Securities</t>
        </is>
      </c>
    </row>
    <row r="35">
      <c r="A35" s="5" t="inlineStr">
        <is>
          <t>Subsidiary, Sale of Stock [Line Items]</t>
        </is>
      </c>
    </row>
    <row r="36">
      <c r="A36" s="3" t="inlineStr">
        <is>
          <t>Sale of units in initial public offering, less fair value of public warrants (in shares)</t>
        </is>
      </c>
      <c r="B36" s="4" t="n">
        <v>52500000</v>
      </c>
    </row>
    <row r="37">
      <c r="A37" s="3" t="inlineStr">
        <is>
          <t>Gross proceeds</t>
        </is>
      </c>
      <c r="B37" s="6" t="n">
        <v>525000000</v>
      </c>
    </row>
    <row r="38">
      <c r="A38" s="3" t="inlineStr">
        <is>
          <t>Over-allotment option</t>
        </is>
      </c>
    </row>
    <row r="39">
      <c r="A39" s="5" t="inlineStr">
        <is>
          <t>Subsidiary, Sale of Stock [Line Items]</t>
        </is>
      </c>
    </row>
    <row r="40">
      <c r="A40" s="3" t="inlineStr">
        <is>
          <t>Sale of units in initial public offering, less fair value of public warrants (in shares)</t>
        </is>
      </c>
      <c r="B40" s="4" t="n">
        <v>7500000</v>
      </c>
    </row>
    <row r="41">
      <c r="A41" s="3" t="inlineStr">
        <is>
          <t>Deferred underwriting commissions</t>
        </is>
      </c>
      <c r="B41" s="6" t="n">
        <v>900000</v>
      </c>
    </row>
    <row r="42">
      <c r="A42" s="3" t="inlineStr">
        <is>
          <t>Number of warrants to purchase the shares issued (in shares)</t>
        </is>
      </c>
      <c r="B42" s="4" t="n">
        <v>333333</v>
      </c>
    </row>
    <row r="43">
      <c r="A43" s="3" t="inlineStr">
        <is>
          <t>Over-allotment option | SAIL Securities</t>
        </is>
      </c>
    </row>
    <row r="44">
      <c r="A44" s="5" t="inlineStr">
        <is>
          <t>Subsidiary, Sale of Stock [Line Items]</t>
        </is>
      </c>
    </row>
    <row r="45">
      <c r="A45" s="3" t="inlineStr">
        <is>
          <t>Sale of units in initial public offering, less fair value of public warrants (in shares)</t>
        </is>
      </c>
      <c r="B45" s="4" t="n">
        <v>2500000</v>
      </c>
    </row>
    <row r="46">
      <c r="A46" s="3" t="inlineStr">
        <is>
          <t>Private Placement</t>
        </is>
      </c>
    </row>
    <row r="47">
      <c r="A47" s="5" t="inlineStr">
        <is>
          <t>Subsidiary, Sale of Stock [Line Items]</t>
        </is>
      </c>
    </row>
    <row r="48">
      <c r="A48" s="3" t="inlineStr">
        <is>
          <t>Proceeds from issuance of warrants</t>
        </is>
      </c>
      <c r="B48" s="6" t="n">
        <v>17500000</v>
      </c>
    </row>
    <row r="49">
      <c r="A49" s="3" t="inlineStr">
        <is>
          <t>Number of warrants to purchase the shares issued (in shares)</t>
        </is>
      </c>
      <c r="B49" s="4" t="n">
        <v>11666666</v>
      </c>
    </row>
    <row r="50">
      <c r="A50" s="3" t="inlineStr">
        <is>
          <t>Price of warrants</t>
        </is>
      </c>
      <c r="B50" s="8"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asis of Presentation and Summary of Significant Accounting Policies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Jun. 30, 2021</t>
        </is>
      </c>
      <c r="F2" s="2" t="inlineStr">
        <is>
          <t>Mar. 31, 2021</t>
        </is>
      </c>
    </row>
    <row r="3">
      <c r="A3" s="5" t="inlineStr">
        <is>
          <t>Subsidiary, Sale of Stock [Line Items]</t>
        </is>
      </c>
    </row>
    <row r="4">
      <c r="A4" s="3" t="inlineStr">
        <is>
          <t>Common stock subject to possible redemption</t>
        </is>
      </c>
      <c r="B4" s="4" t="n">
        <v>52500000</v>
      </c>
      <c r="C4" s="4" t="n">
        <v>52500000</v>
      </c>
      <c r="D4" s="4" t="n">
        <v>52500000</v>
      </c>
      <c r="E4" s="4" t="n">
        <v>52500000</v>
      </c>
      <c r="F4" s="4" t="n">
        <v>52500000</v>
      </c>
    </row>
    <row r="5">
      <c r="A5" s="3" t="inlineStr">
        <is>
          <t>Federal depository insurance corporation coverage limit</t>
        </is>
      </c>
      <c r="C5" s="6" t="n">
        <v>250000</v>
      </c>
    </row>
    <row r="6">
      <c r="A6" s="3" t="inlineStr">
        <is>
          <t>Effect of liability classification</t>
        </is>
      </c>
      <c r="B6" s="6" t="n">
        <v>-21597920</v>
      </c>
      <c r="C6" s="4" t="n">
        <v>-48868750</v>
      </c>
    </row>
    <row r="7">
      <c r="A7" s="3" t="inlineStr">
        <is>
          <t>Deferred tax assets</t>
        </is>
      </c>
      <c r="B7" s="4" t="n">
        <v>2500000</v>
      </c>
      <c r="C7" s="4" t="n">
        <v>2500000</v>
      </c>
      <c r="D7" s="6" t="n">
        <v>700000</v>
      </c>
    </row>
    <row r="8">
      <c r="A8" s="3" t="inlineStr">
        <is>
          <t>Increase (decrease) to valuation allowance</t>
        </is>
      </c>
      <c r="B8" s="4" t="n">
        <v>1100000</v>
      </c>
      <c r="C8" s="4" t="n">
        <v>1800000</v>
      </c>
    </row>
    <row r="9">
      <c r="A9" s="3" t="inlineStr">
        <is>
          <t>Unrecognized tax benefits</t>
        </is>
      </c>
      <c r="B9" s="4" t="n">
        <v>0</v>
      </c>
      <c r="C9" s="4" t="n">
        <v>0</v>
      </c>
    </row>
    <row r="10">
      <c r="A10" s="3" t="inlineStr">
        <is>
          <t>Amounts accrued for the payment of interest and penalties</t>
        </is>
      </c>
      <c r="B10" s="4" t="n">
        <v>0</v>
      </c>
      <c r="C10" s="4" t="n">
        <v>0</v>
      </c>
    </row>
    <row r="11">
      <c r="A11" s="3" t="inlineStr">
        <is>
          <t>Income tax provision</t>
        </is>
      </c>
      <c r="B11" s="6" t="n">
        <v>-9002</v>
      </c>
      <c r="C11" s="6" t="n">
        <v>14919</v>
      </c>
    </row>
    <row r="12">
      <c r="A12" s="3" t="inlineStr">
        <is>
          <t>Public Warrants</t>
        </is>
      </c>
    </row>
    <row r="13">
      <c r="A13" s="5" t="inlineStr">
        <is>
          <t>Subsidiary, Sale of Stock [Line Items]</t>
        </is>
      </c>
    </row>
    <row r="14">
      <c r="A14" s="3" t="inlineStr">
        <is>
          <t>Number of warrants issued</t>
        </is>
      </c>
      <c r="C14" s="4" t="n">
        <v>13125000</v>
      </c>
    </row>
    <row r="15">
      <c r="A15" s="3" t="inlineStr">
        <is>
          <t>Private Placement Warrants</t>
        </is>
      </c>
    </row>
    <row r="16">
      <c r="A16" s="5" t="inlineStr">
        <is>
          <t>Subsidiary, Sale of Stock [Line Items]</t>
        </is>
      </c>
    </row>
    <row r="17">
      <c r="A17" s="3" t="inlineStr">
        <is>
          <t>Number of warrants issued</t>
        </is>
      </c>
      <c r="D17" s="4" t="n">
        <v>11666666</v>
      </c>
    </row>
    <row r="18">
      <c r="A18" s="3" t="inlineStr">
        <is>
          <t>Class A common stock</t>
        </is>
      </c>
    </row>
    <row r="19">
      <c r="A19" s="5" t="inlineStr">
        <is>
          <t>Subsidiary, Sale of Stock [Line Items]</t>
        </is>
      </c>
    </row>
    <row r="20">
      <c r="A20" s="3" t="inlineStr">
        <is>
          <t>Common stock subject to possible redemption</t>
        </is>
      </c>
      <c r="B20" s="4" t="n">
        <v>52500000</v>
      </c>
      <c r="C20" s="4" t="n">
        <v>52500000</v>
      </c>
      <c r="D20" s="4" t="n">
        <v>52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Basis of Presentation and Summary of Significant Accounting Policies - Restatement to Previously Reported Financial Statements (Details) - USD ($)</t>
        </is>
      </c>
      <c r="B1" s="2" t="inlineStr">
        <is>
          <t>1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c r="H2" s="2" t="inlineStr">
        <is>
          <t>Dec. 31, 2020</t>
        </is>
      </c>
      <c r="I2" s="2" t="inlineStr">
        <is>
          <t>Sep. 07, 2020</t>
        </is>
      </c>
    </row>
    <row r="3">
      <c r="A3" s="5" t="inlineStr">
        <is>
          <t>Error Corrections and Prior Period Adjustments Restatement [Line Items]</t>
        </is>
      </c>
    </row>
    <row r="4">
      <c r="A4" s="3" t="inlineStr">
        <is>
          <t>Minimum net tangible assets upon consummation of business combination</t>
        </is>
      </c>
      <c r="G4" s="6" t="n">
        <v>5000001</v>
      </c>
    </row>
    <row r="5">
      <c r="A5" s="5" t="inlineStr">
        <is>
          <t>Balance sheet</t>
        </is>
      </c>
    </row>
    <row r="6">
      <c r="A6" s="3" t="inlineStr">
        <is>
          <t>Total Assets</t>
        </is>
      </c>
      <c r="C6" s="6" t="n">
        <v>527610571</v>
      </c>
      <c r="D6" s="6" t="n">
        <v>528150771</v>
      </c>
      <c r="E6" s="6" t="n">
        <v>529577982</v>
      </c>
      <c r="F6" s="6" t="n">
        <v>528150771</v>
      </c>
      <c r="G6" s="4" t="n">
        <v>527610571</v>
      </c>
      <c r="H6" s="6" t="n">
        <v>531093139</v>
      </c>
    </row>
    <row r="7">
      <c r="A7" s="3" t="inlineStr">
        <is>
          <t>Total liabilities</t>
        </is>
      </c>
      <c r="C7" s="4" t="n">
        <v>51415667</v>
      </c>
      <c r="D7" s="4" t="n">
        <v>70124670</v>
      </c>
      <c r="E7" s="4" t="n">
        <v>96001828</v>
      </c>
      <c r="F7" s="4" t="n">
        <v>70124670</v>
      </c>
      <c r="G7" s="4" t="n">
        <v>51415667</v>
      </c>
      <c r="H7" s="4" t="n">
        <v>95387066</v>
      </c>
    </row>
    <row r="8">
      <c r="A8" s="3" t="inlineStr">
        <is>
          <t>Class A common stock subject to possible redemption</t>
        </is>
      </c>
      <c r="C8" s="4" t="n">
        <v>525000000</v>
      </c>
      <c r="D8" s="4" t="n">
        <v>525000000</v>
      </c>
      <c r="E8" s="4" t="n">
        <v>525000000</v>
      </c>
      <c r="F8" s="4" t="n">
        <v>525000000</v>
      </c>
      <c r="G8" s="4" t="n">
        <v>525000000</v>
      </c>
      <c r="H8" s="4" t="n">
        <v>525000000</v>
      </c>
    </row>
    <row r="9">
      <c r="A9" s="3" t="inlineStr">
        <is>
          <t>Preferred stock</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ccumulated deficit</t>
        </is>
      </c>
      <c r="C10" s="4" t="n">
        <v>-48805359</v>
      </c>
      <c r="D10" s="4" t="n">
        <v>-66974162</v>
      </c>
      <c r="E10" s="4" t="n">
        <v>-91424109</v>
      </c>
      <c r="F10" s="4" t="n">
        <v>-66974162</v>
      </c>
      <c r="G10" s="4" t="n">
        <v>-48805359</v>
      </c>
      <c r="H10" s="4" t="n">
        <v>-89294190</v>
      </c>
    </row>
    <row r="11">
      <c r="A11" s="3" t="inlineStr">
        <is>
          <t>Total stockholders' equity (deficit)</t>
        </is>
      </c>
      <c r="B11" s="6" t="n">
        <v>11895</v>
      </c>
      <c r="C11" s="4" t="n">
        <v>-48805096</v>
      </c>
      <c r="D11" s="4" t="n">
        <v>-66973899</v>
      </c>
      <c r="E11" s="4" t="n">
        <v>-91423846</v>
      </c>
      <c r="F11" s="4" t="n">
        <v>-66973899</v>
      </c>
      <c r="G11" s="4" t="n">
        <v>-48805096</v>
      </c>
      <c r="H11" s="4" t="n">
        <v>-89293927</v>
      </c>
      <c r="I11" s="6" t="n">
        <v>0</v>
      </c>
    </row>
    <row r="12">
      <c r="A12" s="3" t="inlineStr">
        <is>
          <t>Total Liabilities, Class A Common Stock Subject to Redemption and Stockholders' Equity (Deficit)</t>
        </is>
      </c>
      <c r="C12" s="6" t="n">
        <v>527610571</v>
      </c>
      <c r="D12" s="6" t="n">
        <v>528150771</v>
      </c>
      <c r="E12" s="6" t="n">
        <v>529577982</v>
      </c>
      <c r="F12" s="6" t="n">
        <v>528150771</v>
      </c>
      <c r="G12" s="6" t="n">
        <v>527610571</v>
      </c>
      <c r="H12" s="6" t="n">
        <v>531093139</v>
      </c>
    </row>
    <row r="13">
      <c r="A13" s="3" t="inlineStr">
        <is>
          <t>Shares of Class A common stock subject to redemption</t>
        </is>
      </c>
      <c r="C13" s="4" t="n">
        <v>52500000</v>
      </c>
      <c r="D13" s="4" t="n">
        <v>52500000</v>
      </c>
      <c r="E13" s="4" t="n">
        <v>52500000</v>
      </c>
      <c r="F13" s="4" t="n">
        <v>52500000</v>
      </c>
      <c r="G13" s="4" t="n">
        <v>52500000</v>
      </c>
      <c r="H13" s="4" t="n">
        <v>52500000</v>
      </c>
    </row>
    <row r="14">
      <c r="A14" s="5" t="inlineStr">
        <is>
          <t>Statement of Operations</t>
        </is>
      </c>
    </row>
    <row r="15">
      <c r="A15" s="3" t="inlineStr">
        <is>
          <t>Net Income (loss)</t>
        </is>
      </c>
      <c r="B15" s="6" t="n">
        <v>-13105</v>
      </c>
      <c r="C15" s="6" t="n">
        <v>18168803</v>
      </c>
      <c r="D15" s="6" t="n">
        <v>24449947</v>
      </c>
      <c r="E15" s="6" t="n">
        <v>-2129919</v>
      </c>
      <c r="F15" s="6" t="n">
        <v>22320028</v>
      </c>
      <c r="G15" s="6" t="n">
        <v>40488831</v>
      </c>
    </row>
    <row r="16">
      <c r="A16" s="3" t="inlineStr">
        <is>
          <t>Class A common stock</t>
        </is>
      </c>
    </row>
    <row r="17">
      <c r="A17" s="5" t="inlineStr">
        <is>
          <t>Balance sheet</t>
        </is>
      </c>
    </row>
    <row r="18">
      <c r="A18" s="3" t="inlineStr">
        <is>
          <t>Shares of Class A common stock subject to redemption</t>
        </is>
      </c>
      <c r="C18" s="4" t="n">
        <v>52500000</v>
      </c>
      <c r="G18" s="4" t="n">
        <v>52500000</v>
      </c>
      <c r="H18" s="4" t="n">
        <v>52500000</v>
      </c>
    </row>
    <row r="19">
      <c r="A19" s="5" t="inlineStr">
        <is>
          <t>Statement of Operations</t>
        </is>
      </c>
    </row>
    <row r="20">
      <c r="A20" s="3" t="inlineStr">
        <is>
          <t>Weighted average shares outstanding</t>
        </is>
      </c>
      <c r="C20" s="4" t="n">
        <v>52500000</v>
      </c>
      <c r="D20" s="4" t="n">
        <v>52500000</v>
      </c>
      <c r="E20" s="4" t="n">
        <v>52500000</v>
      </c>
      <c r="F20" s="4" t="n">
        <v>52500000</v>
      </c>
      <c r="G20" s="4" t="n">
        <v>52500000</v>
      </c>
    </row>
    <row r="21">
      <c r="A21" s="3" t="inlineStr">
        <is>
          <t>Basic and diluted earnings per share</t>
        </is>
      </c>
      <c r="D21" s="8" t="n">
        <v>0.44</v>
      </c>
      <c r="E21" s="8" t="n">
        <v>-0.04</v>
      </c>
      <c r="F21" s="8" t="n">
        <v>0.4</v>
      </c>
    </row>
    <row r="22">
      <c r="A22" s="3" t="inlineStr">
        <is>
          <t>Class B common stock</t>
        </is>
      </c>
    </row>
    <row r="23">
      <c r="A23" s="5" t="inlineStr">
        <is>
          <t>Balance sheet</t>
        </is>
      </c>
    </row>
    <row r="24">
      <c r="A24" s="3" t="inlineStr">
        <is>
          <t>Common Stock</t>
        </is>
      </c>
      <c r="C24" s="6" t="n">
        <v>263</v>
      </c>
      <c r="D24" s="6" t="n">
        <v>263</v>
      </c>
      <c r="E24" s="6" t="n">
        <v>263</v>
      </c>
      <c r="F24" s="6" t="n">
        <v>263</v>
      </c>
      <c r="G24" s="6" t="n">
        <v>263</v>
      </c>
      <c r="H24" s="6" t="n">
        <v>263</v>
      </c>
    </row>
    <row r="25">
      <c r="A25" s="3" t="inlineStr">
        <is>
          <t>Shares of Class A common stock</t>
        </is>
      </c>
      <c r="C25" s="4" t="n">
        <v>2625000</v>
      </c>
      <c r="G25" s="4" t="n">
        <v>2625000</v>
      </c>
      <c r="H25" s="4" t="n">
        <v>2625000</v>
      </c>
    </row>
    <row r="26">
      <c r="A26" s="5" t="inlineStr">
        <is>
          <t>Statement of Operations</t>
        </is>
      </c>
    </row>
    <row r="27">
      <c r="A27" s="3" t="inlineStr">
        <is>
          <t>Weighted average shares outstanding</t>
        </is>
      </c>
      <c r="B27" s="4" t="n">
        <v>2500000</v>
      </c>
      <c r="C27" s="4" t="n">
        <v>2625000</v>
      </c>
      <c r="D27" s="4" t="n">
        <v>2625000</v>
      </c>
      <c r="E27" s="4" t="n">
        <v>2625000</v>
      </c>
      <c r="F27" s="4" t="n">
        <v>2625000</v>
      </c>
      <c r="G27" s="4" t="n">
        <v>2625000</v>
      </c>
    </row>
    <row r="28">
      <c r="A28" s="3" t="inlineStr">
        <is>
          <t>Basic and diluted earnings per share</t>
        </is>
      </c>
      <c r="D28" s="8" t="n">
        <v>0.44</v>
      </c>
      <c r="E28" s="8" t="n">
        <v>-0.04</v>
      </c>
      <c r="F28" s="8" t="n">
        <v>0.4</v>
      </c>
    </row>
    <row r="29">
      <c r="A29" s="3" t="inlineStr">
        <is>
          <t>As Previously Reported</t>
        </is>
      </c>
    </row>
    <row r="30">
      <c r="A30" s="5" t="inlineStr">
        <is>
          <t>Balance sheet</t>
        </is>
      </c>
    </row>
    <row r="31">
      <c r="A31" s="3" t="inlineStr">
        <is>
          <t>Total Assets</t>
        </is>
      </c>
      <c r="D31" s="6" t="n">
        <v>528150771</v>
      </c>
      <c r="E31" s="6" t="n">
        <v>529577982</v>
      </c>
      <c r="F31" s="6" t="n">
        <v>528150771</v>
      </c>
    </row>
    <row r="32">
      <c r="A32" s="3" t="inlineStr">
        <is>
          <t>Total liabilities</t>
        </is>
      </c>
      <c r="D32" s="4" t="n">
        <v>70124670</v>
      </c>
      <c r="E32" s="4" t="n">
        <v>96001828</v>
      </c>
      <c r="F32" s="4" t="n">
        <v>70124670</v>
      </c>
    </row>
    <row r="33">
      <c r="A33" s="3" t="inlineStr">
        <is>
          <t>Class A common stock subject to possible redemption</t>
        </is>
      </c>
      <c r="D33" s="4" t="n">
        <v>453026100</v>
      </c>
      <c r="E33" s="4" t="n">
        <v>428576150</v>
      </c>
      <c r="F33" s="4" t="n">
        <v>453026100</v>
      </c>
    </row>
    <row r="34">
      <c r="A34" s="3" t="inlineStr">
        <is>
          <t>Preferred stock</t>
        </is>
      </c>
      <c r="D34" s="3" t="inlineStr">
        <is>
          <t xml:space="preserve"> </t>
        </is>
      </c>
      <c r="E34" s="3" t="inlineStr">
        <is>
          <t xml:space="preserve"> </t>
        </is>
      </c>
      <c r="F34" s="3" t="inlineStr">
        <is>
          <t xml:space="preserve"> </t>
        </is>
      </c>
    </row>
    <row r="35">
      <c r="A35" s="3" t="inlineStr">
        <is>
          <t>Additional paid-in capital</t>
        </is>
      </c>
      <c r="D35" s="4" t="n">
        <v>14536659</v>
      </c>
      <c r="E35" s="4" t="n">
        <v>38986364</v>
      </c>
      <c r="F35" s="4" t="n">
        <v>14536659</v>
      </c>
    </row>
    <row r="36">
      <c r="A36" s="3" t="inlineStr">
        <is>
          <t>Accumulated deficit</t>
        </is>
      </c>
      <c r="D36" s="4" t="n">
        <v>-9537640</v>
      </c>
      <c r="E36" s="4" t="n">
        <v>-33987587</v>
      </c>
      <c r="F36" s="4" t="n">
        <v>-9537640</v>
      </c>
    </row>
    <row r="37">
      <c r="A37" s="3" t="inlineStr">
        <is>
          <t>Total stockholders' equity (deficit)</t>
        </is>
      </c>
      <c r="D37" s="4" t="n">
        <v>5000001</v>
      </c>
      <c r="E37" s="4" t="n">
        <v>5000004</v>
      </c>
      <c r="F37" s="4" t="n">
        <v>5000001</v>
      </c>
    </row>
    <row r="38">
      <c r="A38" s="3" t="inlineStr">
        <is>
          <t>Total Liabilities, Class A Common Stock Subject to Redemption and Stockholders' Equity (Deficit)</t>
        </is>
      </c>
      <c r="D38" s="6" t="n">
        <v>528150771</v>
      </c>
      <c r="E38" s="6" t="n">
        <v>529577982</v>
      </c>
      <c r="F38" s="6" t="n">
        <v>528150771</v>
      </c>
    </row>
    <row r="39">
      <c r="A39" s="3" t="inlineStr">
        <is>
          <t>Shares of Class A common stock subject to redemption</t>
        </is>
      </c>
      <c r="D39" s="4" t="n">
        <v>45302610</v>
      </c>
      <c r="E39" s="4" t="n">
        <v>42857615</v>
      </c>
      <c r="F39" s="4" t="n">
        <v>45302610</v>
      </c>
    </row>
    <row r="40">
      <c r="A40" s="5" t="inlineStr">
        <is>
          <t>Noncash Investing and Financing Items [Abstract]</t>
        </is>
      </c>
    </row>
    <row r="41">
      <c r="A41" s="3" t="inlineStr">
        <is>
          <t>Change in value of Class A common stock subject to possible redemption</t>
        </is>
      </c>
      <c r="E41" s="6" t="n">
        <v>2129920</v>
      </c>
      <c r="F41" s="6" t="n">
        <v>22320030</v>
      </c>
    </row>
    <row r="42">
      <c r="A42" s="5" t="inlineStr">
        <is>
          <t>Statement of Operations</t>
        </is>
      </c>
    </row>
    <row r="43">
      <c r="A43" s="3" t="inlineStr">
        <is>
          <t>Net Income (loss)</t>
        </is>
      </c>
      <c r="D43" s="6" t="n">
        <v>24449947</v>
      </c>
      <c r="E43" s="4" t="n">
        <v>-2129919</v>
      </c>
      <c r="F43" s="4" t="n">
        <v>22320028</v>
      </c>
    </row>
    <row r="44">
      <c r="A44" s="3" t="inlineStr">
        <is>
          <t>As Previously Reported | Class A common stock</t>
        </is>
      </c>
    </row>
    <row r="45">
      <c r="A45" s="5" t="inlineStr">
        <is>
          <t>Balance sheet</t>
        </is>
      </c>
    </row>
    <row r="46">
      <c r="A46" s="3" t="inlineStr">
        <is>
          <t>Common Stock</t>
        </is>
      </c>
      <c r="D46" s="6" t="n">
        <v>719</v>
      </c>
      <c r="E46" s="6" t="n">
        <v>964</v>
      </c>
      <c r="F46" s="6" t="n">
        <v>719</v>
      </c>
    </row>
    <row r="47">
      <c r="A47" s="3" t="inlineStr">
        <is>
          <t>Shares of Class A common stock</t>
        </is>
      </c>
      <c r="D47" s="4" t="n">
        <v>7197390</v>
      </c>
      <c r="E47" s="4" t="n">
        <v>9642385</v>
      </c>
      <c r="F47" s="4" t="n">
        <v>7197390</v>
      </c>
    </row>
    <row r="48">
      <c r="A48" s="5" t="inlineStr">
        <is>
          <t>Statement of Operations</t>
        </is>
      </c>
    </row>
    <row r="49">
      <c r="A49" s="3" t="inlineStr">
        <is>
          <t>Weighted average shares outstanding</t>
        </is>
      </c>
      <c r="D49" s="4" t="n">
        <v>52500000</v>
      </c>
      <c r="E49" s="4" t="n">
        <v>52500000</v>
      </c>
      <c r="F49" s="4" t="n">
        <v>52500000</v>
      </c>
    </row>
    <row r="50">
      <c r="A50" s="3" t="inlineStr">
        <is>
          <t>Basic and diluted earnings per share</t>
        </is>
      </c>
      <c r="D50" s="6" t="n">
        <v>0</v>
      </c>
      <c r="E50" s="6" t="n">
        <v>0</v>
      </c>
      <c r="F50" s="6" t="n">
        <v>0</v>
      </c>
    </row>
    <row r="51">
      <c r="A51" s="3" t="inlineStr">
        <is>
          <t>As Previously Reported | Class B common stock</t>
        </is>
      </c>
    </row>
    <row r="52">
      <c r="A52" s="5" t="inlineStr">
        <is>
          <t>Balance sheet</t>
        </is>
      </c>
    </row>
    <row r="53">
      <c r="A53" s="3" t="inlineStr">
        <is>
          <t>Common Stock</t>
        </is>
      </c>
      <c r="D53" s="6" t="n">
        <v>263</v>
      </c>
      <c r="E53" s="6" t="n">
        <v>263</v>
      </c>
      <c r="F53" s="6" t="n">
        <v>263</v>
      </c>
    </row>
    <row r="54">
      <c r="A54" s="5" t="inlineStr">
        <is>
          <t>Statement of Operations</t>
        </is>
      </c>
    </row>
    <row r="55">
      <c r="A55" s="3" t="inlineStr">
        <is>
          <t>Weighted average shares outstanding</t>
        </is>
      </c>
      <c r="D55" s="4" t="n">
        <v>2625000</v>
      </c>
      <c r="E55" s="4" t="n">
        <v>2625000</v>
      </c>
      <c r="F55" s="4" t="n">
        <v>2625000</v>
      </c>
    </row>
    <row r="56">
      <c r="A56" s="3" t="inlineStr">
        <is>
          <t>Basic and diluted earnings per share</t>
        </is>
      </c>
      <c r="D56" s="8" t="n">
        <v>9.31</v>
      </c>
      <c r="E56" s="8" t="n">
        <v>-0.86</v>
      </c>
      <c r="F56" s="8" t="n">
        <v>8.470000000000001</v>
      </c>
    </row>
    <row r="57">
      <c r="A57" s="3" t="inlineStr">
        <is>
          <t>Adjustment</t>
        </is>
      </c>
    </row>
    <row r="58">
      <c r="A58" s="5" t="inlineStr">
        <is>
          <t>Balance sheet</t>
        </is>
      </c>
    </row>
    <row r="59">
      <c r="A59" s="3" t="inlineStr">
        <is>
          <t>Class A common stock subject to possible redemption</t>
        </is>
      </c>
      <c r="D59" s="6" t="n">
        <v>71973900</v>
      </c>
      <c r="E59" s="6" t="n">
        <v>96423850</v>
      </c>
      <c r="F59" s="6" t="n">
        <v>71973900</v>
      </c>
    </row>
    <row r="60">
      <c r="A60" s="3" t="inlineStr">
        <is>
          <t>Preferred stock</t>
        </is>
      </c>
      <c r="D60" s="3" t="inlineStr">
        <is>
          <t xml:space="preserve"> </t>
        </is>
      </c>
      <c r="E60" s="3" t="inlineStr">
        <is>
          <t xml:space="preserve"> </t>
        </is>
      </c>
      <c r="F60" s="3" t="inlineStr">
        <is>
          <t xml:space="preserve"> </t>
        </is>
      </c>
    </row>
    <row r="61">
      <c r="A61" s="3" t="inlineStr">
        <is>
          <t>Additional paid-in capital</t>
        </is>
      </c>
      <c r="D61" s="4" t="n">
        <v>-14536659</v>
      </c>
      <c r="E61" s="4" t="n">
        <v>-38986364</v>
      </c>
      <c r="F61" s="4" t="n">
        <v>-14536659</v>
      </c>
    </row>
    <row r="62">
      <c r="A62" s="3" t="inlineStr">
        <is>
          <t>Accumulated deficit</t>
        </is>
      </c>
      <c r="D62" s="4" t="n">
        <v>-57436522</v>
      </c>
      <c r="E62" s="4" t="n">
        <v>-57436522</v>
      </c>
      <c r="F62" s="4" t="n">
        <v>-57436522</v>
      </c>
    </row>
    <row r="63">
      <c r="A63" s="3" t="inlineStr">
        <is>
          <t>Total stockholders' equity (deficit)</t>
        </is>
      </c>
      <c r="D63" s="6" t="n">
        <v>-71973900</v>
      </c>
      <c r="E63" s="6" t="n">
        <v>-96423850</v>
      </c>
      <c r="F63" s="6" t="n">
        <v>-71973900</v>
      </c>
    </row>
    <row r="64">
      <c r="A64" s="3" t="inlineStr">
        <is>
          <t>Shares of Class A common stock subject to redemption</t>
        </is>
      </c>
      <c r="D64" s="4" t="n">
        <v>7197390</v>
      </c>
      <c r="E64" s="4" t="n">
        <v>9642385</v>
      </c>
      <c r="F64" s="4" t="n">
        <v>7197390</v>
      </c>
    </row>
    <row r="65">
      <c r="A65" s="5" t="inlineStr">
        <is>
          <t>Noncash Investing and Financing Items [Abstract]</t>
        </is>
      </c>
    </row>
    <row r="66">
      <c r="A66" s="3" t="inlineStr">
        <is>
          <t>Change in value of Class A common stock subject to possible redemption</t>
        </is>
      </c>
      <c r="E66" s="6" t="n">
        <v>-2129920</v>
      </c>
      <c r="F66" s="6" t="n">
        <v>-22320030</v>
      </c>
    </row>
    <row r="67">
      <c r="A67" s="3" t="inlineStr">
        <is>
          <t>Adjustment | Class A common stock</t>
        </is>
      </c>
    </row>
    <row r="68">
      <c r="A68" s="5" t="inlineStr">
        <is>
          <t>Balance sheet</t>
        </is>
      </c>
    </row>
    <row r="69">
      <c r="A69" s="3" t="inlineStr">
        <is>
          <t>Common Stock</t>
        </is>
      </c>
      <c r="D69" s="6" t="n">
        <v>-719</v>
      </c>
      <c r="E69" s="6" t="n">
        <v>-964</v>
      </c>
      <c r="F69" s="6" t="n">
        <v>-719</v>
      </c>
    </row>
    <row r="70">
      <c r="A70" s="3" t="inlineStr">
        <is>
          <t>Shares of Class A common stock</t>
        </is>
      </c>
      <c r="D70" s="4" t="n">
        <v>-7197390</v>
      </c>
      <c r="E70" s="4" t="n">
        <v>-9642385</v>
      </c>
      <c r="F70" s="4" t="n">
        <v>-7197390</v>
      </c>
    </row>
    <row r="71">
      <c r="A71" s="5" t="inlineStr">
        <is>
          <t>Statement of Operations</t>
        </is>
      </c>
    </row>
    <row r="72">
      <c r="A72" s="3" t="inlineStr">
        <is>
          <t>Basic and diluted earnings per share</t>
        </is>
      </c>
      <c r="D72" s="8" t="n">
        <v>0.44</v>
      </c>
      <c r="E72" s="8" t="n">
        <v>-0.04</v>
      </c>
      <c r="F72" s="8" t="n">
        <v>0.4</v>
      </c>
    </row>
    <row r="73">
      <c r="A73" s="3" t="inlineStr">
        <is>
          <t>Adjustment | Class B common stock</t>
        </is>
      </c>
    </row>
    <row r="74">
      <c r="A74" s="5" t="inlineStr">
        <is>
          <t>Statement of Operations</t>
        </is>
      </c>
    </row>
    <row r="75">
      <c r="A75" s="3" t="inlineStr">
        <is>
          <t>Basic and diluted earnings per share</t>
        </is>
      </c>
      <c r="D75" s="8" t="n">
        <v>-8.869999999999999</v>
      </c>
      <c r="E75" s="8" t="n">
        <v>0.82</v>
      </c>
      <c r="F75" s="8" t="n">
        <v>-8.07</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Basis of Presentation and Summary of Significant Accounting Policies - Net Income (Loss) Per Share for Each Class of Common Stock (Details) - USD ($)</t>
        </is>
      </c>
      <c r="B1" s="2" t="inlineStr">
        <is>
          <t>1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row>
    <row r="3">
      <c r="A3" s="3" t="inlineStr">
        <is>
          <t>Warrants to purchase Class A common stock, excluded from calculation of diluted income per share</t>
        </is>
      </c>
      <c r="C3" s="4" t="n">
        <v>24791666</v>
      </c>
      <c r="G3" s="4" t="n">
        <v>24791666</v>
      </c>
    </row>
    <row r="4">
      <c r="A4" s="3" t="inlineStr">
        <is>
          <t>Class A common stock</t>
        </is>
      </c>
    </row>
    <row r="5">
      <c r="A5" s="5" t="inlineStr">
        <is>
          <t>Numerator</t>
        </is>
      </c>
    </row>
    <row r="6">
      <c r="A6" s="3" t="inlineStr">
        <is>
          <t>Allocation of net income (loss)</t>
        </is>
      </c>
      <c r="C6" s="6" t="n">
        <v>17303622</v>
      </c>
      <c r="G6" s="6" t="n">
        <v>38560791</v>
      </c>
    </row>
    <row r="7">
      <c r="A7" s="5" t="inlineStr">
        <is>
          <t>Denominator</t>
        </is>
      </c>
    </row>
    <row r="8">
      <c r="A8" s="3" t="inlineStr">
        <is>
          <t>Basic and diluted weighted average common stock outstanding</t>
        </is>
      </c>
      <c r="C8" s="4" t="n">
        <v>52500000</v>
      </c>
      <c r="D8" s="4" t="n">
        <v>52500000</v>
      </c>
      <c r="E8" s="4" t="n">
        <v>52500000</v>
      </c>
      <c r="F8" s="4" t="n">
        <v>52500000</v>
      </c>
      <c r="G8" s="4" t="n">
        <v>52500000</v>
      </c>
    </row>
    <row r="9">
      <c r="A9" s="3" t="inlineStr">
        <is>
          <t>Basic and diluted net income (loss) per common stock</t>
        </is>
      </c>
      <c r="C9" s="8" t="n">
        <v>0.33</v>
      </c>
      <c r="G9" s="8" t="n">
        <v>0.73</v>
      </c>
    </row>
    <row r="10">
      <c r="A10" s="3" t="inlineStr">
        <is>
          <t>Class B common stock</t>
        </is>
      </c>
    </row>
    <row r="11">
      <c r="A11" s="5" t="inlineStr">
        <is>
          <t>Numerator</t>
        </is>
      </c>
    </row>
    <row r="12">
      <c r="A12" s="3" t="inlineStr">
        <is>
          <t>Allocation of net income (loss)</t>
        </is>
      </c>
      <c r="B12" s="6" t="n">
        <v>-13105</v>
      </c>
      <c r="C12" s="6" t="n">
        <v>865181</v>
      </c>
      <c r="G12" s="6" t="n">
        <v>1928040</v>
      </c>
    </row>
    <row r="13">
      <c r="A13" s="5" t="inlineStr">
        <is>
          <t>Denominator</t>
        </is>
      </c>
    </row>
    <row r="14">
      <c r="A14" s="3" t="inlineStr">
        <is>
          <t>Basic and diluted weighted average common stock outstanding</t>
        </is>
      </c>
      <c r="B14" s="4" t="n">
        <v>2500000</v>
      </c>
      <c r="C14" s="4" t="n">
        <v>2625000</v>
      </c>
      <c r="D14" s="4" t="n">
        <v>2625000</v>
      </c>
      <c r="E14" s="4" t="n">
        <v>2625000</v>
      </c>
      <c r="F14" s="4" t="n">
        <v>2625000</v>
      </c>
      <c r="G14" s="4" t="n">
        <v>2625000</v>
      </c>
    </row>
    <row r="15">
      <c r="A15" s="3" t="inlineStr">
        <is>
          <t>Basic and diluted net income (loss) per common stock</t>
        </is>
      </c>
      <c r="B15" s="8" t="n">
        <v>-0.01</v>
      </c>
      <c r="C15" s="8" t="n">
        <v>0.33</v>
      </c>
      <c r="G15" s="8" t="n">
        <v>0.73</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USD ($) $ / shares in Units, $ in Millions</t>
        </is>
      </c>
      <c r="B1" s="2" t="inlineStr">
        <is>
          <t>Nov. 17, 2020</t>
        </is>
      </c>
      <c r="C1" s="2" t="inlineStr">
        <is>
          <t>Sep. 30, 2021</t>
        </is>
      </c>
      <c r="D1" s="2" t="inlineStr">
        <is>
          <t>Dec. 31, 2020</t>
        </is>
      </c>
    </row>
    <row r="2">
      <c r="A2" s="5" t="inlineStr">
        <is>
          <t>Subsidiary, Sale of Stock [Line Items]</t>
        </is>
      </c>
    </row>
    <row r="3">
      <c r="A3" s="3" t="inlineStr">
        <is>
          <t>Number of shares in a unit</t>
        </is>
      </c>
      <c r="C3" s="4" t="n">
        <v>1</v>
      </c>
    </row>
    <row r="4">
      <c r="A4" s="3" t="inlineStr">
        <is>
          <t>Number of warrants in a unit</t>
        </is>
      </c>
      <c r="C4" s="9" t="n">
        <v>0.25</v>
      </c>
    </row>
    <row r="5">
      <c r="A5" s="3" t="inlineStr">
        <is>
          <t>Number of shares issuable per warrant (in shares)</t>
        </is>
      </c>
      <c r="C5" s="4" t="n">
        <v>1</v>
      </c>
    </row>
    <row r="6">
      <c r="A6" s="3" t="inlineStr">
        <is>
          <t>Class A common stock</t>
        </is>
      </c>
    </row>
    <row r="7">
      <c r="A7" s="5" t="inlineStr">
        <is>
          <t>Subsidiary, Sale of Stock [Line Items]</t>
        </is>
      </c>
    </row>
    <row r="8">
      <c r="A8" s="3" t="inlineStr">
        <is>
          <t>Sale of units in initial public offering, less fair value of public warrants (in shares)</t>
        </is>
      </c>
      <c r="B8" s="4" t="n">
        <v>7500000</v>
      </c>
    </row>
    <row r="9">
      <c r="A9" s="3" t="inlineStr">
        <is>
          <t>Common stock, par value</t>
        </is>
      </c>
      <c r="C9" s="7" t="n">
        <v>0.0001</v>
      </c>
      <c r="D9" s="7" t="n">
        <v>0.0001</v>
      </c>
    </row>
    <row r="10">
      <c r="A10" s="3" t="inlineStr">
        <is>
          <t>Exercise price of warrants (in dollars per share)</t>
        </is>
      </c>
      <c r="C10" s="8" t="n">
        <v>11.5</v>
      </c>
    </row>
    <row r="11">
      <c r="A11" s="3" t="inlineStr">
        <is>
          <t>SAIL Securities</t>
        </is>
      </c>
    </row>
    <row r="12">
      <c r="A12" s="5" t="inlineStr">
        <is>
          <t>Subsidiary, Sale of Stock [Line Items]</t>
        </is>
      </c>
    </row>
    <row r="13">
      <c r="A13" s="3" t="inlineStr">
        <is>
          <t>Share price</t>
        </is>
      </c>
      <c r="B13" s="6" t="n">
        <v>10</v>
      </c>
    </row>
    <row r="14">
      <c r="A14" s="3" t="inlineStr">
        <is>
          <t>Gross proceeds</t>
        </is>
      </c>
      <c r="B14" s="6" t="n">
        <v>525</v>
      </c>
    </row>
    <row r="15">
      <c r="A15" s="3" t="inlineStr">
        <is>
          <t>Offering cost</t>
        </is>
      </c>
      <c r="B15" s="10" t="n">
        <v>29.8</v>
      </c>
    </row>
    <row r="16">
      <c r="A16" s="3" t="inlineStr">
        <is>
          <t>Deferred underwriting commissions</t>
        </is>
      </c>
      <c r="B16" s="11" t="n">
        <v>18.4</v>
      </c>
    </row>
    <row r="17">
      <c r="A17" s="3" t="inlineStr">
        <is>
          <t>IPO</t>
        </is>
      </c>
    </row>
    <row r="18">
      <c r="A18" s="5" t="inlineStr">
        <is>
          <t>Subsidiary, Sale of Stock [Line Items]</t>
        </is>
      </c>
    </row>
    <row r="19">
      <c r="A19" s="3" t="inlineStr">
        <is>
          <t>Sale of units in initial public offering, less fair value of public warrants (in shares)</t>
        </is>
      </c>
      <c r="B19" s="4" t="n">
        <v>52500000</v>
      </c>
    </row>
    <row r="20">
      <c r="A20" s="3" t="inlineStr">
        <is>
          <t>Share price</t>
        </is>
      </c>
      <c r="B20" s="6" t="n">
        <v>10</v>
      </c>
    </row>
    <row r="21">
      <c r="A21" s="3" t="inlineStr">
        <is>
          <t>Gross proceeds</t>
        </is>
      </c>
      <c r="B21" s="6" t="n">
        <v>525</v>
      </c>
    </row>
    <row r="22">
      <c r="A22" s="3" t="inlineStr">
        <is>
          <t>Offering cost</t>
        </is>
      </c>
      <c r="B22" s="10" t="n">
        <v>29.8</v>
      </c>
    </row>
    <row r="23">
      <c r="A23" s="3" t="inlineStr">
        <is>
          <t>Deferred underwriting commissions</t>
        </is>
      </c>
      <c r="B23" s="11" t="n">
        <v>18.4</v>
      </c>
    </row>
    <row r="24">
      <c r="A24" s="3" t="inlineStr">
        <is>
          <t>IPO | SAIL Securities</t>
        </is>
      </c>
    </row>
    <row r="25">
      <c r="A25" s="5" t="inlineStr">
        <is>
          <t>Subsidiary, Sale of Stock [Line Items]</t>
        </is>
      </c>
    </row>
    <row r="26">
      <c r="A26" s="3" t="inlineStr">
        <is>
          <t>Sale of units in initial public offering, less fair value of public warrants (in shares)</t>
        </is>
      </c>
      <c r="B26" s="4" t="n">
        <v>52500000</v>
      </c>
    </row>
    <row r="27">
      <c r="A27" s="3" t="inlineStr">
        <is>
          <t>Gross proceeds</t>
        </is>
      </c>
      <c r="B27" s="6" t="n">
        <v>525</v>
      </c>
    </row>
    <row r="28">
      <c r="A28" s="3" t="inlineStr">
        <is>
          <t>Over-allotment option</t>
        </is>
      </c>
    </row>
    <row r="29">
      <c r="A29" s="5" t="inlineStr">
        <is>
          <t>Subsidiary, Sale of Stock [Line Items]</t>
        </is>
      </c>
    </row>
    <row r="30">
      <c r="A30" s="3" t="inlineStr">
        <is>
          <t>Sale of units in initial public offering, less fair value of public warrants (in shares)</t>
        </is>
      </c>
      <c r="B30" s="4" t="n">
        <v>7500000</v>
      </c>
    </row>
    <row r="31">
      <c r="A31" s="3" t="inlineStr">
        <is>
          <t>Deferred underwriting commissions</t>
        </is>
      </c>
      <c r="B31" s="11" t="n">
        <v>0.9</v>
      </c>
    </row>
    <row r="32">
      <c r="A32" s="3" t="inlineStr">
        <is>
          <t>Over-allotment option | SAIL Securities</t>
        </is>
      </c>
    </row>
    <row r="33">
      <c r="A33" s="5" t="inlineStr">
        <is>
          <t>Subsidiary, Sale of Stock [Line Items]</t>
        </is>
      </c>
    </row>
    <row r="34">
      <c r="A34" s="3" t="inlineStr">
        <is>
          <t>Sale of units in initial public offering, less fair value of public warrants (in shares)</t>
        </is>
      </c>
      <c r="B34" s="4" t="n">
        <v>2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 Alignment Shares (Details) - USD ($)</t>
        </is>
      </c>
      <c r="C1" s="2" t="inlineStr">
        <is>
          <t>Sep. 24, 2020</t>
        </is>
      </c>
      <c r="D1" s="2" t="inlineStr">
        <is>
          <t>Nov. 30, 2020</t>
        </is>
      </c>
      <c r="E1" s="2" t="inlineStr">
        <is>
          <t>Sep. 30, 2020</t>
        </is>
      </c>
      <c r="F1" s="2" t="inlineStr">
        <is>
          <t>Sep. 30, 2021</t>
        </is>
      </c>
      <c r="G1" s="2" t="inlineStr">
        <is>
          <t>Nov. 17, 2020</t>
        </is>
      </c>
    </row>
    <row r="2">
      <c r="A2" s="5" t="inlineStr">
        <is>
          <t>Related Party Transaction [Line Items]</t>
        </is>
      </c>
    </row>
    <row r="3">
      <c r="A3" s="3" t="inlineStr">
        <is>
          <t>Aggregate purchase price</t>
        </is>
      </c>
      <c r="B3" s="3" t="inlineStr">
        <is>
          <t>[1]</t>
        </is>
      </c>
      <c r="E3" s="6" t="n">
        <v>25000</v>
      </c>
    </row>
    <row r="4">
      <c r="A4" s="3" t="inlineStr">
        <is>
          <t>An affiliate of Sponsor</t>
        </is>
      </c>
    </row>
    <row r="5">
      <c r="A5" s="5" t="inlineStr">
        <is>
          <t>Related Party Transaction [Line Items]</t>
        </is>
      </c>
    </row>
    <row r="6">
      <c r="A6" s="3" t="inlineStr">
        <is>
          <t>Proceeds from issuance of common stock</t>
        </is>
      </c>
      <c r="C6" s="6" t="n">
        <v>22500</v>
      </c>
    </row>
    <row r="7">
      <c r="A7" s="3" t="inlineStr">
        <is>
          <t>Share price</t>
        </is>
      </c>
      <c r="C7" s="12" t="n">
        <v>0.008999999999999999</v>
      </c>
    </row>
    <row r="8">
      <c r="A8" s="3" t="inlineStr">
        <is>
          <t>Number of securities upon exercise of over-allotment option</t>
        </is>
      </c>
      <c r="C8" s="4" t="n">
        <v>2587500</v>
      </c>
    </row>
    <row r="9">
      <c r="A9" s="3" t="inlineStr">
        <is>
          <t>Health Assurance Economy Foundation</t>
        </is>
      </c>
    </row>
    <row r="10">
      <c r="A10" s="5" t="inlineStr">
        <is>
          <t>Related Party Transaction [Line Items]</t>
        </is>
      </c>
    </row>
    <row r="11">
      <c r="A11" s="3" t="inlineStr">
        <is>
          <t>Proceeds from issuance of common stock</t>
        </is>
      </c>
      <c r="C11" s="6" t="n">
        <v>2500</v>
      </c>
    </row>
    <row r="12">
      <c r="A12" s="3" t="inlineStr">
        <is>
          <t>Share price</t>
        </is>
      </c>
      <c r="C12" s="12" t="n">
        <v>0.008999999999999999</v>
      </c>
    </row>
    <row r="13">
      <c r="A13" s="3" t="inlineStr">
        <is>
          <t>Number of securities upon exercise of over-allotment option</t>
        </is>
      </c>
      <c r="C13" s="4" t="n">
        <v>287500</v>
      </c>
    </row>
    <row r="14">
      <c r="A14" s="3" t="inlineStr">
        <is>
          <t>Class B common stock | An affiliate of Sponsor</t>
        </is>
      </c>
    </row>
    <row r="15">
      <c r="A15" s="5" t="inlineStr">
        <is>
          <t>Related Party Transaction [Line Items]</t>
        </is>
      </c>
    </row>
    <row r="16">
      <c r="A16" s="3" t="inlineStr">
        <is>
          <t>Threshold period for not to transfer, assign or sell any of their shares or warrants after the completion of the initial business combination</t>
        </is>
      </c>
      <c r="F16" s="3" t="inlineStr">
        <is>
          <t>30 days</t>
        </is>
      </c>
    </row>
    <row r="17">
      <c r="A17" s="3" t="inlineStr">
        <is>
          <t>Class B common stock | Alignment Shares</t>
        </is>
      </c>
    </row>
    <row r="18">
      <c r="A18" s="5" t="inlineStr">
        <is>
          <t>Related Party Transaction [Line Items]</t>
        </is>
      </c>
    </row>
    <row r="19">
      <c r="A19" s="3" t="inlineStr">
        <is>
          <t>Number of shares were no longer subject to forfeiture</t>
        </is>
      </c>
      <c r="G19" s="4" t="n">
        <v>125000</v>
      </c>
    </row>
    <row r="20">
      <c r="A20" s="3" t="inlineStr">
        <is>
          <t>Maximum shares subject to forfeiture</t>
        </is>
      </c>
      <c r="D20" s="4" t="n">
        <v>375000</v>
      </c>
    </row>
    <row r="21">
      <c r="A21" s="3" t="inlineStr">
        <is>
          <t>Percentage of issued and outstanding shares after the Initial Public Offering collectively held by initial stockholders</t>
        </is>
      </c>
      <c r="D21" s="3" t="inlineStr">
        <is>
          <t>20.00%</t>
        </is>
      </c>
    </row>
    <row r="22">
      <c r="A22" s="3" t="inlineStr">
        <is>
          <t>Class B common stock | Alignment Shares | Sponsor</t>
        </is>
      </c>
    </row>
    <row r="23">
      <c r="A23" s="5" t="inlineStr">
        <is>
          <t>Related Party Transaction [Line Items]</t>
        </is>
      </c>
    </row>
    <row r="24">
      <c r="A24" s="3" t="inlineStr">
        <is>
          <t>Number of shares transferred to independent directors</t>
        </is>
      </c>
      <c r="D24" s="4" t="n">
        <v>6469</v>
      </c>
    </row>
    <row r="25">
      <c r="A25" s="3" t="inlineStr">
        <is>
          <t>Number of shares held</t>
        </is>
      </c>
      <c r="D25" s="4" t="n">
        <v>2561624</v>
      </c>
    </row>
    <row r="26">
      <c r="A26" s="3" t="inlineStr">
        <is>
          <t>Voting rights (as a percent)</t>
        </is>
      </c>
      <c r="D26" s="3" t="inlineStr">
        <is>
          <t>20.00%</t>
        </is>
      </c>
    </row>
    <row r="27"/>
    <row r="28">
      <c r="A28" s="3" t="inlineStr">
        <is>
          <t>[1]</t>
        </is>
      </c>
      <c r="B28" s="3" t="inlineStr">
        <is>
          <t>Includes up to 375,000 shares of Class B common stock subject to forfeiture if the over-allotment option is not exercised in full or in part by the underwriters.</t>
        </is>
      </c>
    </row>
  </sheetData>
  <mergeCells count="3">
    <mergeCell ref="A1:B1"/>
    <mergeCell ref="A27:F27"/>
    <mergeCell ref="B28:F2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 $ / shares in Units, $ in Millions</t>
        </is>
      </c>
      <c r="B1" s="2" t="inlineStr">
        <is>
          <t>Nov. 17, 2020</t>
        </is>
      </c>
      <c r="C1" s="2" t="inlineStr">
        <is>
          <t>Sep. 30, 2021</t>
        </is>
      </c>
    </row>
    <row r="2">
      <c r="A2" s="5" t="inlineStr">
        <is>
          <t>Related Party Transaction [Line Items]</t>
        </is>
      </c>
    </row>
    <row r="3">
      <c r="A3" s="3" t="inlineStr">
        <is>
          <t>Number of shares issuable per warrant (in shares)</t>
        </is>
      </c>
      <c r="C3" s="4" t="n">
        <v>1</v>
      </c>
    </row>
    <row r="4">
      <c r="A4" s="3" t="inlineStr">
        <is>
          <t>Class A common stock</t>
        </is>
      </c>
    </row>
    <row r="5">
      <c r="A5" s="5" t="inlineStr">
        <is>
          <t>Related Party Transaction [Line Items]</t>
        </is>
      </c>
    </row>
    <row r="6">
      <c r="A6" s="3" t="inlineStr">
        <is>
          <t>Exercise price of warrants (in dollars per share)</t>
        </is>
      </c>
      <c r="C6" s="8" t="n">
        <v>11.5</v>
      </c>
    </row>
    <row r="7">
      <c r="A7" s="3" t="inlineStr">
        <is>
          <t>Private Placement</t>
        </is>
      </c>
    </row>
    <row r="8">
      <c r="A8" s="5" t="inlineStr">
        <is>
          <t>Related Party Transaction [Line Items]</t>
        </is>
      </c>
    </row>
    <row r="9">
      <c r="A9" s="3" t="inlineStr">
        <is>
          <t>Number of warrants to purchase the shares issued (in shares)</t>
        </is>
      </c>
      <c r="B9" s="4" t="n">
        <v>11666666</v>
      </c>
    </row>
    <row r="10">
      <c r="A10" s="3" t="inlineStr">
        <is>
          <t>Price of warrants (in dollars per share)</t>
        </is>
      </c>
      <c r="B10" s="8" t="n">
        <v>1.5</v>
      </c>
    </row>
    <row r="11">
      <c r="A11" s="3" t="inlineStr">
        <is>
          <t>Proceeds from Issuance of Warrants</t>
        </is>
      </c>
      <c r="B11" s="11" t="n">
        <v>17.5</v>
      </c>
    </row>
    <row r="12">
      <c r="A12" s="3" t="inlineStr">
        <is>
          <t>Threshold period for not to transfer, assign or sell any of their shares or warrants after the completion of the initial business combination</t>
        </is>
      </c>
      <c r="B12" s="3" t="inlineStr">
        <is>
          <t>30 days</t>
        </is>
      </c>
    </row>
    <row r="13">
      <c r="A13" s="3" t="inlineStr">
        <is>
          <t>Private Placement | Class A common stock</t>
        </is>
      </c>
    </row>
    <row r="14">
      <c r="A14" s="5" t="inlineStr">
        <is>
          <t>Related Party Transaction [Line Items]</t>
        </is>
      </c>
    </row>
    <row r="15">
      <c r="A15" s="3" t="inlineStr">
        <is>
          <t>Number of shares issuable per warrant (in shares)</t>
        </is>
      </c>
      <c r="B15" s="4" t="n">
        <v>1</v>
      </c>
    </row>
    <row r="16">
      <c r="A16" s="3" t="inlineStr">
        <is>
          <t>Exercise price of warrants (in dollars per share)</t>
        </is>
      </c>
      <c r="B16" s="8" t="n">
        <v>11.5</v>
      </c>
    </row>
    <row r="17">
      <c r="A17" s="3" t="inlineStr">
        <is>
          <t>Over-allotment option</t>
        </is>
      </c>
    </row>
    <row r="18">
      <c r="A18" s="5" t="inlineStr">
        <is>
          <t>Related Party Transaction [Line Items]</t>
        </is>
      </c>
    </row>
    <row r="19">
      <c r="A19" s="3" t="inlineStr">
        <is>
          <t>Number of warrants to purchase the shares issued (in shares)</t>
        </is>
      </c>
      <c r="B19" s="4" t="n">
        <v>3333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Related party loans, Working capital loans, Administrative services and director compensation (Details) - USD ($)</t>
        </is>
      </c>
      <c r="B1" s="2" t="inlineStr">
        <is>
          <t>Sep. 24, 2020</t>
        </is>
      </c>
      <c r="C1" s="2" t="inlineStr">
        <is>
          <t>Nov. 18, 2020</t>
        </is>
      </c>
      <c r="D1" s="2" t="inlineStr">
        <is>
          <t>Sep. 30, 2021</t>
        </is>
      </c>
      <c r="E1" s="2" t="inlineStr">
        <is>
          <t>Sep. 30, 2021</t>
        </is>
      </c>
      <c r="F1" s="2" t="inlineStr">
        <is>
          <t>Dec. 31, 2020</t>
        </is>
      </c>
    </row>
    <row r="2">
      <c r="A2" s="5" t="inlineStr">
        <is>
          <t>Related Party Transaction [Line Items]</t>
        </is>
      </c>
    </row>
    <row r="3">
      <c r="A3" s="3" t="inlineStr">
        <is>
          <t>Accounts payable</t>
        </is>
      </c>
      <c r="D3" s="6" t="n">
        <v>11123</v>
      </c>
      <c r="E3" s="6" t="n">
        <v>11123</v>
      </c>
      <c r="F3" s="6" t="n">
        <v>24827</v>
      </c>
    </row>
    <row r="4">
      <c r="A4" s="3" t="inlineStr">
        <is>
          <t>General and Administrative Expense</t>
        </is>
      </c>
    </row>
    <row r="5">
      <c r="A5" s="5" t="inlineStr">
        <is>
          <t>Related Party Transaction [Line Items]</t>
        </is>
      </c>
    </row>
    <row r="6">
      <c r="A6" s="3" t="inlineStr">
        <is>
          <t>Director fees</t>
        </is>
      </c>
      <c r="D6" s="4" t="n">
        <v>250000</v>
      </c>
      <c r="E6" s="4" t="n">
        <v>772000</v>
      </c>
    </row>
    <row r="7">
      <c r="A7" s="3" t="inlineStr">
        <is>
          <t>Sponsor</t>
        </is>
      </c>
    </row>
    <row r="8">
      <c r="A8" s="5" t="inlineStr">
        <is>
          <t>Related Party Transaction [Line Items]</t>
        </is>
      </c>
    </row>
    <row r="9">
      <c r="A9" s="3" t="inlineStr">
        <is>
          <t>Proceeds from related party loan</t>
        </is>
      </c>
      <c r="B9" s="6" t="n">
        <v>300000</v>
      </c>
    </row>
    <row r="10">
      <c r="A10" s="3" t="inlineStr">
        <is>
          <t>Expenses per month</t>
        </is>
      </c>
      <c r="D10" s="4" t="n">
        <v>10000</v>
      </c>
      <c r="E10" s="4" t="n">
        <v>10000</v>
      </c>
    </row>
    <row r="11">
      <c r="A11" s="3" t="inlineStr">
        <is>
          <t>Expenses incurred for office space, secretarial and administrative support</t>
        </is>
      </c>
      <c r="D11" s="4" t="n">
        <v>30000</v>
      </c>
      <c r="E11" s="4" t="n">
        <v>90000</v>
      </c>
    </row>
    <row r="12">
      <c r="A12" s="3" t="inlineStr">
        <is>
          <t>Accounts payable</t>
        </is>
      </c>
      <c r="D12" s="4" t="n">
        <v>110000</v>
      </c>
      <c r="E12" s="4" t="n">
        <v>110000</v>
      </c>
      <c r="F12" s="4" t="n">
        <v>20000</v>
      </c>
    </row>
    <row r="13">
      <c r="A13" s="3" t="inlineStr">
        <is>
          <t>Independent director</t>
        </is>
      </c>
    </row>
    <row r="14">
      <c r="A14" s="5" t="inlineStr">
        <is>
          <t>Related Party Transaction [Line Items]</t>
        </is>
      </c>
    </row>
    <row r="15">
      <c r="A15" s="3" t="inlineStr">
        <is>
          <t>Quarterly cash compensation payable</t>
        </is>
      </c>
      <c r="D15" s="4" t="n">
        <v>62500</v>
      </c>
      <c r="E15" s="4" t="n">
        <v>62500</v>
      </c>
    </row>
    <row r="16">
      <c r="A16" s="3" t="inlineStr">
        <is>
          <t>Aggregate cash compensation payable per year</t>
        </is>
      </c>
      <c r="D16" s="4" t="n">
        <v>250000</v>
      </c>
      <c r="E16" s="4" t="n">
        <v>250000</v>
      </c>
    </row>
    <row r="17">
      <c r="A17" s="3" t="inlineStr">
        <is>
          <t>Amount available for borrowings</t>
        </is>
      </c>
      <c r="E17" s="4" t="n">
        <v>0</v>
      </c>
      <c r="F17" s="6" t="n">
        <v>0</v>
      </c>
    </row>
    <row r="18">
      <c r="A18" s="3" t="inlineStr">
        <is>
          <t>Sponsor</t>
        </is>
      </c>
    </row>
    <row r="19">
      <c r="A19" s="5" t="inlineStr">
        <is>
          <t>Related Party Transaction [Line Items]</t>
        </is>
      </c>
    </row>
    <row r="20">
      <c r="A20" s="3" t="inlineStr">
        <is>
          <t>Maximum borrowing capacity of related party promissory note</t>
        </is>
      </c>
      <c r="B20" s="6" t="n">
        <v>300000</v>
      </c>
    </row>
    <row r="21">
      <c r="A21" s="3" t="inlineStr">
        <is>
          <t>Proceeds from related party loan</t>
        </is>
      </c>
      <c r="C21" s="6" t="n">
        <v>300000</v>
      </c>
    </row>
    <row r="22">
      <c r="A22" s="3" t="inlineStr">
        <is>
          <t>Outstanding balance of related party note</t>
        </is>
      </c>
      <c r="D22" s="4" t="n">
        <v>0</v>
      </c>
      <c r="E22" s="4" t="n">
        <v>0</v>
      </c>
    </row>
    <row r="23">
      <c r="A23" s="3" t="inlineStr">
        <is>
          <t>Working Capital Loans</t>
        </is>
      </c>
    </row>
    <row r="24">
      <c r="A24" s="5" t="inlineStr">
        <is>
          <t>Related Party Transaction [Line Items]</t>
        </is>
      </c>
    </row>
    <row r="25">
      <c r="A25" s="3" t="inlineStr">
        <is>
          <t>Maximum loans convertible into warrants</t>
        </is>
      </c>
      <c r="D25" s="4" t="n">
        <v>1500000</v>
      </c>
      <c r="E25" s="6" t="n">
        <v>1500000</v>
      </c>
    </row>
    <row r="26">
      <c r="A26" s="3" t="inlineStr">
        <is>
          <t>Price of warrants (in dollars per share)</t>
        </is>
      </c>
      <c r="E26" s="8" t="n">
        <v>1.5</v>
      </c>
    </row>
    <row r="27">
      <c r="A27" s="3" t="inlineStr">
        <is>
          <t>Outstanding balance of related party note</t>
        </is>
      </c>
      <c r="D27" s="6" t="n">
        <v>0</v>
      </c>
      <c r="E2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Shares subject to possible redemption, par value per share</t>
        </is>
      </c>
      <c r="B2" s="7" t="n">
        <v>0.0001</v>
      </c>
    </row>
    <row r="3">
      <c r="A3" s="3" t="inlineStr">
        <is>
          <t>Shares subject to possible redemption, shares authorized</t>
        </is>
      </c>
      <c r="B3" s="4" t="n">
        <v>700000000</v>
      </c>
    </row>
    <row r="4">
      <c r="A4" s="3" t="inlineStr">
        <is>
          <t>Shares of Class A common stock subject to redemption</t>
        </is>
      </c>
      <c r="B4" s="4" t="n">
        <v>52500000</v>
      </c>
      <c r="C4" s="4" t="n">
        <v>52500000</v>
      </c>
    </row>
    <row r="5">
      <c r="A5" s="3" t="inlineStr">
        <is>
          <t>Preferred stock, par value</t>
        </is>
      </c>
      <c r="B5" s="7" t="n">
        <v>0.0001</v>
      </c>
      <c r="C5" s="7" t="n">
        <v>0.0001</v>
      </c>
    </row>
    <row r="6">
      <c r="A6" s="3" t="inlineStr">
        <is>
          <t>Preferred stock, shares authorized</t>
        </is>
      </c>
      <c r="B6" s="4" t="n">
        <v>10000000</v>
      </c>
      <c r="C6" s="4" t="n">
        <v>10000000</v>
      </c>
    </row>
    <row r="7">
      <c r="A7" s="3" t="inlineStr">
        <is>
          <t>Preferred stock, shares issued</t>
        </is>
      </c>
      <c r="B7" s="4" t="n">
        <v>0</v>
      </c>
      <c r="C7" s="4" t="n">
        <v>0</v>
      </c>
    </row>
    <row r="8">
      <c r="A8" s="3" t="inlineStr">
        <is>
          <t>Preferred stock, shares outstanding</t>
        </is>
      </c>
      <c r="B8" s="4" t="n">
        <v>0</v>
      </c>
      <c r="C8" s="4" t="n">
        <v>0</v>
      </c>
    </row>
    <row r="9">
      <c r="A9" s="3" t="inlineStr">
        <is>
          <t>Class A common stock</t>
        </is>
      </c>
    </row>
    <row r="10">
      <c r="A10" s="3" t="inlineStr">
        <is>
          <t>Shares subject to possible redemption, par value per share</t>
        </is>
      </c>
      <c r="B10" s="7" t="n">
        <v>0.0001</v>
      </c>
      <c r="C10" s="7" t="n">
        <v>0.0001</v>
      </c>
    </row>
    <row r="11">
      <c r="A11" s="3" t="inlineStr">
        <is>
          <t>Shares subject to possible redemption, shares authorized</t>
        </is>
      </c>
      <c r="B11" s="4" t="n">
        <v>700000000</v>
      </c>
      <c r="C11" s="4" t="n">
        <v>700000000</v>
      </c>
    </row>
    <row r="12">
      <c r="A12" s="3" t="inlineStr">
        <is>
          <t>Shares of Class A common stock subject to redemption</t>
        </is>
      </c>
      <c r="B12" s="4" t="n">
        <v>52500000</v>
      </c>
      <c r="C12" s="4" t="n">
        <v>52500000</v>
      </c>
    </row>
    <row r="13">
      <c r="A13" s="3" t="inlineStr">
        <is>
          <t>Shares subject to possible redemption, redemption value per share</t>
        </is>
      </c>
      <c r="B13" s="6" t="n">
        <v>10</v>
      </c>
      <c r="C13" s="6" t="n">
        <v>10</v>
      </c>
    </row>
    <row r="14">
      <c r="A14" s="3" t="inlineStr">
        <is>
          <t>Common stock, par value</t>
        </is>
      </c>
      <c r="B14" s="7" t="n">
        <v>0.0001</v>
      </c>
      <c r="C14" s="7" t="n">
        <v>0.0001</v>
      </c>
    </row>
    <row r="15">
      <c r="A15" s="3" t="inlineStr">
        <is>
          <t>Common stock, shares authorized</t>
        </is>
      </c>
      <c r="B15" s="4" t="n">
        <v>700000000</v>
      </c>
      <c r="C15" s="4" t="n">
        <v>700000000</v>
      </c>
    </row>
    <row r="16">
      <c r="A16" s="3" t="inlineStr">
        <is>
          <t>Class B common stock</t>
        </is>
      </c>
    </row>
    <row r="17">
      <c r="A17" s="3" t="inlineStr">
        <is>
          <t>Common stock, par value</t>
        </is>
      </c>
      <c r="B17" s="7" t="n">
        <v>0.0001</v>
      </c>
      <c r="C17" s="7" t="n">
        <v>0.0001</v>
      </c>
    </row>
    <row r="18">
      <c r="A18" s="3" t="inlineStr">
        <is>
          <t>Common stock, shares authorized</t>
        </is>
      </c>
      <c r="B18" s="4" t="n">
        <v>20000000</v>
      </c>
      <c r="C18" s="4" t="n">
        <v>20000000</v>
      </c>
    </row>
    <row r="19">
      <c r="A19" s="3" t="inlineStr">
        <is>
          <t>Common stock, shares issued</t>
        </is>
      </c>
      <c r="B19" s="4" t="n">
        <v>2625000</v>
      </c>
      <c r="C19" s="4" t="n">
        <v>2625000</v>
      </c>
    </row>
    <row r="20">
      <c r="A20" s="3" t="inlineStr">
        <is>
          <t>Common stock, shares outstanding</t>
        </is>
      </c>
      <c r="B20" s="4" t="n">
        <v>2625000</v>
      </c>
      <c r="C20" s="4" t="n">
        <v>2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37" customWidth="1" min="2" max="2"/>
    <col width="25" customWidth="1" min="3" max="3"/>
    <col width="21" customWidth="1" min="4" max="4"/>
  </cols>
  <sheetData>
    <row r="1">
      <c r="A1" s="1" t="inlineStr">
        <is>
          <t>Commitments and Contingencies (Details)</t>
        </is>
      </c>
      <c r="B1" s="2" t="inlineStr">
        <is>
          <t>Nov. 17, 2020USD ($)$ / sharesshares</t>
        </is>
      </c>
      <c r="C1" s="2" t="inlineStr">
        <is>
          <t>Sep. 30, 2021USD ($)item</t>
        </is>
      </c>
      <c r="D1" s="2" t="inlineStr">
        <is>
          <t>Dec. 31, 2020USD ($)</t>
        </is>
      </c>
    </row>
    <row r="2">
      <c r="A2" s="5" t="inlineStr">
        <is>
          <t>Subsidiary, Sale of Stock [Line Items]</t>
        </is>
      </c>
    </row>
    <row r="3">
      <c r="A3" s="3" t="inlineStr">
        <is>
          <t>Maximum number of demands for registration of securities | item</t>
        </is>
      </c>
      <c r="C3" s="4" t="n">
        <v>3</v>
      </c>
    </row>
    <row r="4">
      <c r="A4" s="3" t="inlineStr">
        <is>
          <t>Cash underwriting discount per unit | $ / shares</t>
        </is>
      </c>
      <c r="B4" s="8" t="n">
        <v>0.2</v>
      </c>
    </row>
    <row r="5">
      <c r="A5" s="3" t="inlineStr">
        <is>
          <t>Payment of underwriter discount</t>
        </is>
      </c>
      <c r="B5" s="6" t="n">
        <v>10000000</v>
      </c>
    </row>
    <row r="6">
      <c r="A6" s="3" t="inlineStr">
        <is>
          <t>Deferred fee per unit | $ / shares</t>
        </is>
      </c>
      <c r="B6" s="8" t="n">
        <v>0.35</v>
      </c>
    </row>
    <row r="7">
      <c r="A7" s="3" t="inlineStr">
        <is>
          <t>Deferred underwriting fee payable</t>
        </is>
      </c>
      <c r="B7" s="6" t="n">
        <v>17500000</v>
      </c>
    </row>
    <row r="8">
      <c r="A8" s="3" t="inlineStr">
        <is>
          <t>Deferred legal fees</t>
        </is>
      </c>
      <c r="C8" s="6" t="n">
        <v>5643924</v>
      </c>
      <c r="D8" s="6" t="n">
        <v>0</v>
      </c>
    </row>
    <row r="9">
      <c r="A9" s="3" t="inlineStr">
        <is>
          <t>Over-allotment option</t>
        </is>
      </c>
    </row>
    <row r="10">
      <c r="A10" s="5" t="inlineStr">
        <is>
          <t>Subsidiary, Sale of Stock [Line Items]</t>
        </is>
      </c>
    </row>
    <row r="11">
      <c r="A11" s="3" t="inlineStr">
        <is>
          <t>Underwriting option period</t>
        </is>
      </c>
      <c r="B11" s="3" t="inlineStr">
        <is>
          <t>45 days</t>
        </is>
      </c>
    </row>
    <row r="12">
      <c r="A12" s="3" t="inlineStr">
        <is>
          <t>Securities granted | shares</t>
        </is>
      </c>
      <c r="B12" s="4" t="n">
        <v>7500000</v>
      </c>
    </row>
    <row r="13">
      <c r="A13" s="3" t="inlineStr">
        <is>
          <t>Deferred underwriting fee payable</t>
        </is>
      </c>
      <c r="B13" s="6" t="n">
        <v>500000</v>
      </c>
    </row>
    <row r="14">
      <c r="A14" s="3" t="inlineStr">
        <is>
          <t>Deferred underwriting commissions</t>
        </is>
      </c>
      <c r="B14" s="6" t="n">
        <v>900000</v>
      </c>
    </row>
    <row r="15">
      <c r="A15" s="3" t="inlineStr">
        <is>
          <t>Class A common stock</t>
        </is>
      </c>
    </row>
    <row r="16">
      <c r="A16" s="5" t="inlineStr">
        <is>
          <t>Subsidiary, Sale of Stock [Line Items]</t>
        </is>
      </c>
    </row>
    <row r="17">
      <c r="A17" s="3" t="inlineStr">
        <is>
          <t>Securities granted | shares</t>
        </is>
      </c>
      <c r="B17" s="4" t="n">
        <v>7500000</v>
      </c>
    </row>
    <row r="18">
      <c r="A18" s="3" t="inlineStr">
        <is>
          <t>Redeemable warrants</t>
        </is>
      </c>
    </row>
    <row r="19">
      <c r="A19" s="5" t="inlineStr">
        <is>
          <t>Subsidiary, Sale of Stock [Line Items]</t>
        </is>
      </c>
    </row>
    <row r="20">
      <c r="A20" s="3" t="inlineStr">
        <is>
          <t>Securities granted | shares</t>
        </is>
      </c>
      <c r="B20" s="4" t="n">
        <v>1875000</v>
      </c>
    </row>
    <row r="21">
      <c r="A21" s="3" t="inlineStr">
        <is>
          <t>Class B common stock | Over-allotment option</t>
        </is>
      </c>
    </row>
    <row r="22">
      <c r="A22" s="5" t="inlineStr">
        <is>
          <t>Subsidiary, Sale of Stock [Line Items]</t>
        </is>
      </c>
    </row>
    <row r="23">
      <c r="A23" s="3" t="inlineStr">
        <is>
          <t>Number of securities upon exercise of over-allotment option | shares</t>
        </is>
      </c>
      <c r="B23" s="4" t="n">
        <v>2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Warrant Liabilities (Details) - $ / shares</t>
        </is>
      </c>
      <c r="B1" s="2" t="inlineStr">
        <is>
          <t>9 Months Ended</t>
        </is>
      </c>
      <c r="C1" s="2" t="inlineStr">
        <is>
          <t>12 Months Ended</t>
        </is>
      </c>
    </row>
    <row r="2">
      <c r="B2" s="2" t="inlineStr">
        <is>
          <t>Sep. 30, 2021</t>
        </is>
      </c>
      <c r="C2" s="2" t="inlineStr">
        <is>
          <t>Dec. 31, 2020</t>
        </is>
      </c>
    </row>
    <row r="3">
      <c r="A3" s="3" t="inlineStr">
        <is>
          <t>Threshold period for not to transfer, assign or sell any of their shares or warrants after the completion of the initial business combination</t>
        </is>
      </c>
      <c r="B3" s="3" t="inlineStr">
        <is>
          <t>30 days</t>
        </is>
      </c>
    </row>
    <row r="4">
      <c r="A4" s="3" t="inlineStr">
        <is>
          <t>Redemption Of Warrants When Price Per Share Of Class Common Stock Equals Or Exceeds $18.00 [Member]</t>
        </is>
      </c>
    </row>
    <row r="5">
      <c r="A5" s="3" t="inlineStr">
        <is>
          <t>Stock price trigger for redemption of public warrants (in dollars per share)</t>
        </is>
      </c>
      <c r="B5" s="6" t="n">
        <v>10</v>
      </c>
    </row>
    <row r="6">
      <c r="A6" s="3" t="inlineStr">
        <is>
          <t>Public Warrants</t>
        </is>
      </c>
    </row>
    <row r="7">
      <c r="A7" s="3" t="inlineStr">
        <is>
          <t>Number of warrants issued</t>
        </is>
      </c>
      <c r="B7" s="4" t="n">
        <v>13125000</v>
      </c>
    </row>
    <row r="8">
      <c r="A8" s="3" t="inlineStr">
        <is>
          <t>Share Price</t>
        </is>
      </c>
      <c r="B8" s="8" t="n">
        <v>11.5</v>
      </c>
    </row>
    <row r="9">
      <c r="A9" s="3" t="inlineStr">
        <is>
          <t>Public Warrants exercisable term after the completion of a business combination</t>
        </is>
      </c>
      <c r="B9" s="3" t="inlineStr">
        <is>
          <t>30 days</t>
        </is>
      </c>
    </row>
    <row r="10">
      <c r="A10" s="3" t="inlineStr">
        <is>
          <t>Public Warrants exercisable term from the closing of the public offering</t>
        </is>
      </c>
      <c r="B10" s="3" t="inlineStr">
        <is>
          <t>12 months</t>
        </is>
      </c>
    </row>
    <row r="11">
      <c r="A11" s="3" t="inlineStr">
        <is>
          <t>Threshold maximum period for filing registration statement after business combination</t>
        </is>
      </c>
      <c r="B11" s="3" t="inlineStr">
        <is>
          <t>20 days</t>
        </is>
      </c>
    </row>
    <row r="12">
      <c r="A12" s="3" t="inlineStr">
        <is>
          <t>Public Warrants expiration term</t>
        </is>
      </c>
      <c r="B12" s="3" t="inlineStr">
        <is>
          <t>5 years</t>
        </is>
      </c>
    </row>
    <row r="13">
      <c r="A13" s="3" t="inlineStr">
        <is>
          <t>Issue price per share</t>
        </is>
      </c>
      <c r="B13" s="8" t="n">
        <v>9.199999999999999</v>
      </c>
    </row>
    <row r="14">
      <c r="A14" s="3" t="inlineStr">
        <is>
          <t>Percentage of gross proceeds on total equity proceeds</t>
        </is>
      </c>
      <c r="B14" s="3" t="inlineStr">
        <is>
          <t>60.00%</t>
        </is>
      </c>
    </row>
    <row r="15">
      <c r="A15" s="3" t="inlineStr">
        <is>
          <t>Trading days determining volume weighted average price</t>
        </is>
      </c>
      <c r="B15" s="3" t="inlineStr">
        <is>
          <t>20 days</t>
        </is>
      </c>
    </row>
    <row r="16">
      <c r="A16" s="3" t="inlineStr">
        <is>
          <t>Adjustment of exercise price of warrants based on market value (as a percent)</t>
        </is>
      </c>
      <c r="B16" s="3" t="inlineStr">
        <is>
          <t>115.00%</t>
        </is>
      </c>
    </row>
    <row r="17">
      <c r="A17" s="3" t="inlineStr">
        <is>
          <t>Stock price trigger for redemption of public warrants (in dollars per share)</t>
        </is>
      </c>
      <c r="B17" s="6" t="n">
        <v>10</v>
      </c>
    </row>
    <row r="18">
      <c r="A18" s="3" t="inlineStr">
        <is>
          <t>Threshold trading days for calculating Market Value</t>
        </is>
      </c>
      <c r="B18" s="3" t="inlineStr">
        <is>
          <t>30 days</t>
        </is>
      </c>
    </row>
    <row r="19">
      <c r="A19" s="3" t="inlineStr">
        <is>
          <t>Ratio for Warrants to be exercisable in connection with redemption feature</t>
        </is>
      </c>
      <c r="B19" s="12" t="n">
        <v>0.361</v>
      </c>
    </row>
    <row r="20">
      <c r="A20" s="3" t="inlineStr">
        <is>
          <t>Public Warrants | Redemption Of Warrants When Price Per Share Of Class Common Stock Equals Or Exceeds $18.00 [Member]</t>
        </is>
      </c>
    </row>
    <row r="21">
      <c r="A21" s="3" t="inlineStr">
        <is>
          <t>Adjustment of exercise price of warrants based on market value (as a percent)</t>
        </is>
      </c>
      <c r="B21" s="3" t="inlineStr">
        <is>
          <t>180.00%</t>
        </is>
      </c>
    </row>
    <row r="22">
      <c r="A22" s="3" t="inlineStr">
        <is>
          <t>Stock price trigger for redemption of public warrants (in dollars per share)</t>
        </is>
      </c>
      <c r="B22" s="6" t="n">
        <v>18</v>
      </c>
    </row>
    <row r="23">
      <c r="A23" s="3" t="inlineStr">
        <is>
          <t>Class Of Warrant Or Right, Redemption Price Of Warrants Or Rights</t>
        </is>
      </c>
      <c r="B23" s="8" t="n">
        <v>0.01</v>
      </c>
    </row>
    <row r="24">
      <c r="A24" s="3" t="inlineStr">
        <is>
          <t>Minimum threshold written notice period for redemption of public warrants</t>
        </is>
      </c>
      <c r="B24" s="3" t="inlineStr">
        <is>
          <t>30 days</t>
        </is>
      </c>
    </row>
    <row r="25">
      <c r="A25" s="3" t="inlineStr">
        <is>
          <t>Public Warrants | Redemption Of Warrants When Price Per Share Of Class Common Stock Equals Or Exceeds $45.00 [Member]</t>
        </is>
      </c>
    </row>
    <row r="26">
      <c r="A26" s="3" t="inlineStr">
        <is>
          <t>Stock price trigger for redemption of public warrants (in dollars per share)</t>
        </is>
      </c>
      <c r="B26" s="6" t="n">
        <v>45</v>
      </c>
    </row>
    <row r="27">
      <c r="A27" s="3" t="inlineStr">
        <is>
          <t>Threshold trading days for redemption of public warrants</t>
        </is>
      </c>
      <c r="B27" s="3" t="inlineStr">
        <is>
          <t>20 days</t>
        </is>
      </c>
    </row>
    <row r="28">
      <c r="A28" s="3" t="inlineStr">
        <is>
          <t>Threshold consecutive trading days for redemption of public warrants</t>
        </is>
      </c>
      <c r="B28" s="3" t="inlineStr">
        <is>
          <t>30 days</t>
        </is>
      </c>
    </row>
    <row r="29">
      <c r="A29" s="3" t="inlineStr">
        <is>
          <t>Public Warrants | Redemption Of Warrants With Current Registration Statement In Effect [Member]</t>
        </is>
      </c>
    </row>
    <row r="30">
      <c r="A30" s="3" t="inlineStr">
        <is>
          <t>Threshold trading days for redemption of public warrants</t>
        </is>
      </c>
      <c r="B30" s="3" t="inlineStr">
        <is>
          <t>30 days</t>
        </is>
      </c>
    </row>
    <row r="31">
      <c r="A31" s="3" t="inlineStr">
        <is>
          <t>Length of time prior to trading period for commencement of registration statement</t>
        </is>
      </c>
      <c r="B31" s="3" t="inlineStr">
        <is>
          <t>5 days</t>
        </is>
      </c>
    </row>
    <row r="32">
      <c r="A32" s="3" t="inlineStr">
        <is>
          <t>Private Placement Warrants</t>
        </is>
      </c>
    </row>
    <row r="33">
      <c r="A33" s="3" t="inlineStr">
        <is>
          <t>Number of warrants issued</t>
        </is>
      </c>
      <c r="C33" s="4" t="n">
        <v>116666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mmon stock Subject to Possible Redemption (Details) - USD ($)</t>
        </is>
      </c>
      <c r="B1" s="2" t="inlineStr">
        <is>
          <t>9 Months Ended</t>
        </is>
      </c>
      <c r="C1" s="2" t="inlineStr">
        <is>
          <t>12 Months Ended</t>
        </is>
      </c>
    </row>
    <row r="2">
      <c r="B2" s="2" t="inlineStr">
        <is>
          <t>Sep. 30, 2021</t>
        </is>
      </c>
      <c r="C2" s="2" t="inlineStr">
        <is>
          <t>Dec. 31, 2020</t>
        </is>
      </c>
      <c r="D2" s="2" t="inlineStr">
        <is>
          <t>Jun. 30, 2021</t>
        </is>
      </c>
      <c r="E2" s="2" t="inlineStr">
        <is>
          <t>Mar. 31, 2021</t>
        </is>
      </c>
    </row>
    <row r="3">
      <c r="A3" s="5" t="inlineStr">
        <is>
          <t>Common Stock Subject to Possible Redemption</t>
        </is>
      </c>
    </row>
    <row r="4">
      <c r="A4" s="3" t="inlineStr">
        <is>
          <t>Gross proceeds</t>
        </is>
      </c>
      <c r="B4" s="6" t="n">
        <v>525000000</v>
      </c>
      <c r="C4" s="6" t="n">
        <v>525000000</v>
      </c>
    </row>
    <row r="5">
      <c r="A5" s="3" t="inlineStr">
        <is>
          <t>Proceeds allocated to Public Warrants</t>
        </is>
      </c>
      <c r="B5" s="4" t="n">
        <v>-29400000</v>
      </c>
      <c r="C5" s="4" t="n">
        <v>-29400000</v>
      </c>
    </row>
    <row r="6">
      <c r="A6" s="3" t="inlineStr">
        <is>
          <t>Class A common stock issuance costs</t>
        </is>
      </c>
      <c r="B6" s="4" t="n">
        <v>-28061260</v>
      </c>
      <c r="C6" s="4" t="n">
        <v>-28061260</v>
      </c>
    </row>
    <row r="7">
      <c r="A7" s="3" t="inlineStr">
        <is>
          <t>Accretion of carrying value to redemption value</t>
        </is>
      </c>
      <c r="B7" s="4" t="n">
        <v>57461260</v>
      </c>
      <c r="C7" s="4" t="n">
        <v>57461260</v>
      </c>
    </row>
    <row r="8">
      <c r="A8" s="3" t="inlineStr">
        <is>
          <t>Class A common stock subject to possible redemption</t>
        </is>
      </c>
      <c r="B8" s="6" t="n">
        <v>525000000</v>
      </c>
      <c r="C8" s="6" t="n">
        <v>525000000</v>
      </c>
      <c r="D8" s="6" t="n">
        <v>525000000</v>
      </c>
      <c r="E8" s="6" t="n">
        <v>52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 width="20" customWidth="1" min="5" max="5"/>
  </cols>
  <sheetData>
    <row r="1">
      <c r="A1" s="1" t="inlineStr">
        <is>
          <t>Common stock Subject to Possible Redemption - Additional Information (Details)</t>
        </is>
      </c>
      <c r="B1" s="2" t="inlineStr">
        <is>
          <t>9 Months Ended</t>
        </is>
      </c>
    </row>
    <row r="2">
      <c r="B2" s="2" t="inlineStr">
        <is>
          <t>Sep. 30, 2021Vote$ / sharesshares</t>
        </is>
      </c>
      <c r="C2" s="2" t="inlineStr">
        <is>
          <t>Jun. 30, 2021shares</t>
        </is>
      </c>
      <c r="D2" s="2" t="inlineStr">
        <is>
          <t>Mar. 31, 2021shares</t>
        </is>
      </c>
      <c r="E2" s="2" t="inlineStr">
        <is>
          <t>Dec. 31, 2020shares</t>
        </is>
      </c>
    </row>
    <row r="3">
      <c r="A3" s="5" t="inlineStr">
        <is>
          <t>Common Stock Subject to Possible Redemption</t>
        </is>
      </c>
    </row>
    <row r="4">
      <c r="A4" s="3" t="inlineStr">
        <is>
          <t>Class A common stock subject to possible redemption, authorized (in shares)</t>
        </is>
      </c>
      <c r="B4" s="4" t="n">
        <v>700000000</v>
      </c>
    </row>
    <row r="5">
      <c r="A5" s="3" t="inlineStr">
        <is>
          <t>Class A common stock subject to possible redemption, par value per share | $ / shares</t>
        </is>
      </c>
      <c r="B5" s="7" t="n">
        <v>0.0001</v>
      </c>
    </row>
    <row r="6">
      <c r="A6" s="3" t="inlineStr">
        <is>
          <t>Class A common stock subject to possible redemption, votes per share | Vote</t>
        </is>
      </c>
      <c r="B6" s="4" t="n">
        <v>1</v>
      </c>
    </row>
    <row r="7">
      <c r="A7" s="3" t="inlineStr">
        <is>
          <t>Common stock subject to possible redemption</t>
        </is>
      </c>
      <c r="B7" s="4" t="n">
        <v>52500000</v>
      </c>
      <c r="C7" s="4" t="n">
        <v>52500000</v>
      </c>
      <c r="D7" s="4" t="n">
        <v>52500000</v>
      </c>
      <c r="E7" s="4" t="n">
        <v>52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0" customWidth="1" min="2" max="2"/>
    <col width="14" customWidth="1" min="3" max="3"/>
    <col width="34" customWidth="1" min="4" max="4"/>
    <col width="20" customWidth="1" min="5" max="5"/>
    <col width="20" customWidth="1" min="6" max="6"/>
    <col width="30" customWidth="1" min="7" max="7"/>
  </cols>
  <sheetData>
    <row r="1">
      <c r="A1" s="1" t="inlineStr">
        <is>
          <t>Stockholders' Equity - Common Stock (Details)</t>
        </is>
      </c>
      <c r="B1" s="2" t="inlineStr">
        <is>
          <t>Nov. 17, 2020shares</t>
        </is>
      </c>
      <c r="C1" s="2" t="inlineStr">
        <is>
          <t>Nov. 30, 2020</t>
        </is>
      </c>
      <c r="D1" s="2" t="inlineStr">
        <is>
          <t>Sep. 30, 2021Vote$ / sharesshares</t>
        </is>
      </c>
      <c r="E1" s="2" t="inlineStr">
        <is>
          <t>Jun. 30, 2021shares</t>
        </is>
      </c>
      <c r="F1" s="2" t="inlineStr">
        <is>
          <t>Mar. 31, 2021shares</t>
        </is>
      </c>
      <c r="G1" s="2" t="inlineStr">
        <is>
          <t>Dec. 31, 2020$ / sharesshares</t>
        </is>
      </c>
    </row>
    <row r="2">
      <c r="A2" s="5" t="inlineStr">
        <is>
          <t>Class of Stock [Line Items]</t>
        </is>
      </c>
    </row>
    <row r="3">
      <c r="A3" s="3" t="inlineStr">
        <is>
          <t>Shares of Class A common stock subject to redemption</t>
        </is>
      </c>
      <c r="D3" s="4" t="n">
        <v>52500000</v>
      </c>
      <c r="E3" s="4" t="n">
        <v>52500000</v>
      </c>
      <c r="F3" s="4" t="n">
        <v>52500000</v>
      </c>
      <c r="G3" s="4" t="n">
        <v>52500000</v>
      </c>
    </row>
    <row r="4">
      <c r="A4" s="3" t="inlineStr">
        <is>
          <t>Percent of price threshold, maximum</t>
        </is>
      </c>
      <c r="D4" s="3" t="inlineStr">
        <is>
          <t>130.00%</t>
        </is>
      </c>
    </row>
    <row r="5">
      <c r="A5" s="3" t="inlineStr">
        <is>
          <t>Percent of difference between Total Return and Price Threshold Multiplied</t>
        </is>
      </c>
      <c r="D5" s="3" t="inlineStr">
        <is>
          <t>20.00%</t>
        </is>
      </c>
    </row>
    <row r="6">
      <c r="A6" s="3" t="inlineStr">
        <is>
          <t>Price Threshold, multiplied by (A) the Closing Share Count, divided by (B) the Total Return (in percent)</t>
        </is>
      </c>
      <c r="D6" s="3" t="inlineStr">
        <is>
          <t>30.00%</t>
        </is>
      </c>
    </row>
    <row r="7">
      <c r="A7" s="3" t="inlineStr">
        <is>
          <t>Price Threshold (per share) | $ / shares</t>
        </is>
      </c>
      <c r="D7" s="6" t="n">
        <v>10</v>
      </c>
    </row>
    <row r="8">
      <c r="A8" s="3" t="inlineStr">
        <is>
          <t>Percent of total assets measured in accordance with GAAP</t>
        </is>
      </c>
      <c r="D8" s="3" t="inlineStr">
        <is>
          <t>10.00%</t>
        </is>
      </c>
    </row>
    <row r="9">
      <c r="A9" s="3" t="inlineStr">
        <is>
          <t>Percent of Company's Class A common stock to be issued</t>
        </is>
      </c>
      <c r="D9" s="3" t="inlineStr">
        <is>
          <t>5.00%</t>
        </is>
      </c>
    </row>
    <row r="10">
      <c r="A10" s="3" t="inlineStr">
        <is>
          <t>Alignment Shares</t>
        </is>
      </c>
    </row>
    <row r="11">
      <c r="A11" s="5" t="inlineStr">
        <is>
          <t>Class of Stock [Line Items]</t>
        </is>
      </c>
    </row>
    <row r="12">
      <c r="A12" s="3" t="inlineStr">
        <is>
          <t>Number of shares automatically convert</t>
        </is>
      </c>
      <c r="D12" s="4" t="n">
        <v>262500</v>
      </c>
    </row>
    <row r="13">
      <c r="A13" s="3" t="inlineStr">
        <is>
          <t>Class A common stock</t>
        </is>
      </c>
    </row>
    <row r="14">
      <c r="A14" s="5" t="inlineStr">
        <is>
          <t>Class of Stock [Line Items]</t>
        </is>
      </c>
    </row>
    <row r="15">
      <c r="A15" s="3" t="inlineStr">
        <is>
          <t>Common stock, shares authorized</t>
        </is>
      </c>
      <c r="D15" s="4" t="n">
        <v>700000000</v>
      </c>
      <c r="G15" s="4" t="n">
        <v>700000000</v>
      </c>
    </row>
    <row r="16">
      <c r="A16" s="3" t="inlineStr">
        <is>
          <t>Common stock, par value | $ / shares</t>
        </is>
      </c>
      <c r="D16" s="7" t="n">
        <v>0.0001</v>
      </c>
      <c r="G16" s="7" t="n">
        <v>0.0001</v>
      </c>
    </row>
    <row r="17">
      <c r="A17" s="3" t="inlineStr">
        <is>
          <t>Shares of Class A common stock subject to redemption</t>
        </is>
      </c>
      <c r="D17" s="4" t="n">
        <v>52500000</v>
      </c>
      <c r="G17" s="4" t="n">
        <v>52500000</v>
      </c>
    </row>
    <row r="18">
      <c r="A18" s="3" t="inlineStr">
        <is>
          <t>Common Stock, Shares Outstanding</t>
        </is>
      </c>
      <c r="D18" s="4" t="n">
        <v>52500000</v>
      </c>
      <c r="G18" s="4" t="n">
        <v>52500000</v>
      </c>
    </row>
    <row r="19">
      <c r="A19" s="3" t="inlineStr">
        <is>
          <t>Number of conversion shares for measurement period</t>
        </is>
      </c>
      <c r="D19" s="4" t="n">
        <v>2625</v>
      </c>
    </row>
    <row r="20">
      <c r="A20" s="3" t="inlineStr">
        <is>
          <t>Class B common stock</t>
        </is>
      </c>
    </row>
    <row r="21">
      <c r="A21" s="5" t="inlineStr">
        <is>
          <t>Class of Stock [Line Items]</t>
        </is>
      </c>
    </row>
    <row r="22">
      <c r="A22" s="3" t="inlineStr">
        <is>
          <t>Common stock, shares authorized</t>
        </is>
      </c>
      <c r="D22" s="4" t="n">
        <v>20000000</v>
      </c>
      <c r="G22" s="4" t="n">
        <v>20000000</v>
      </c>
    </row>
    <row r="23">
      <c r="A23" s="3" t="inlineStr">
        <is>
          <t>Common stock, par value | $ / shares</t>
        </is>
      </c>
      <c r="D23" s="7" t="n">
        <v>0.0001</v>
      </c>
      <c r="G23" s="7" t="n">
        <v>0.0001</v>
      </c>
    </row>
    <row r="24">
      <c r="A24" s="3" t="inlineStr">
        <is>
          <t>Number of votes per share | Vote</t>
        </is>
      </c>
      <c r="D24" s="4" t="n">
        <v>1</v>
      </c>
    </row>
    <row r="25">
      <c r="A25" s="3" t="inlineStr">
        <is>
          <t>Common stock, shares issued</t>
        </is>
      </c>
      <c r="D25" s="4" t="n">
        <v>2625000</v>
      </c>
      <c r="G25" s="4" t="n">
        <v>2625000</v>
      </c>
    </row>
    <row r="26">
      <c r="A26" s="3" t="inlineStr">
        <is>
          <t>Common stock, shares outstanding</t>
        </is>
      </c>
      <c r="D26" s="4" t="n">
        <v>2625000</v>
      </c>
      <c r="G26" s="4" t="n">
        <v>2625000</v>
      </c>
    </row>
    <row r="27">
      <c r="A27" s="3" t="inlineStr">
        <is>
          <t>Class B common stock | Alignment Shares</t>
        </is>
      </c>
    </row>
    <row r="28">
      <c r="A28" s="5" t="inlineStr">
        <is>
          <t>Class of Stock [Line Items]</t>
        </is>
      </c>
    </row>
    <row r="29">
      <c r="A29" s="3" t="inlineStr">
        <is>
          <t>Percentage of issued and outstanding shares after the Initial Public Offering</t>
        </is>
      </c>
      <c r="C29" s="3" t="inlineStr">
        <is>
          <t>20.00%</t>
        </is>
      </c>
    </row>
    <row r="30">
      <c r="A30" s="3" t="inlineStr">
        <is>
          <t>Class B common stock | Over-allotment option</t>
        </is>
      </c>
    </row>
    <row r="31">
      <c r="A31" s="5" t="inlineStr">
        <is>
          <t>Class of Stock [Line Items]</t>
        </is>
      </c>
    </row>
    <row r="32">
      <c r="A32" s="3" t="inlineStr">
        <is>
          <t>Number of securities upon exercise of over-allotment option</t>
        </is>
      </c>
      <c r="B32" s="4" t="n">
        <v>2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Sep. 30, 2021</t>
        </is>
      </c>
      <c r="C1" s="2" t="inlineStr">
        <is>
          <t>Dec. 31, 2020</t>
        </is>
      </c>
    </row>
    <row r="2">
      <c r="A2" s="5" t="inlineStr">
        <is>
          <t>Stockholders' Equity</t>
        </is>
      </c>
    </row>
    <row r="3">
      <c r="A3" s="3" t="inlineStr">
        <is>
          <t>Preferred stock, shares authorized</t>
        </is>
      </c>
      <c r="B3" s="4" t="n">
        <v>10000000</v>
      </c>
      <c r="C3" s="4" t="n">
        <v>10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9 Months Ended</t>
        </is>
      </c>
    </row>
    <row r="2">
      <c r="B2" s="2" t="inlineStr">
        <is>
          <t>Sep. 30, 2021</t>
        </is>
      </c>
      <c r="C2" s="2" t="inlineStr">
        <is>
          <t>Sep. 30, 2021</t>
        </is>
      </c>
      <c r="D2" s="2" t="inlineStr">
        <is>
          <t>Dec. 31, 2020</t>
        </is>
      </c>
    </row>
    <row r="3">
      <c r="A3" s="5" t="inlineStr">
        <is>
          <t>Liabilities:</t>
        </is>
      </c>
    </row>
    <row r="4">
      <c r="A4" s="3" t="inlineStr">
        <is>
          <t>Derivative warrant liabilities</t>
        </is>
      </c>
      <c r="B4" s="6" t="n">
        <v>24777080</v>
      </c>
      <c r="C4" s="6" t="n">
        <v>24777080</v>
      </c>
      <c r="D4" s="6" t="n">
        <v>73645830</v>
      </c>
    </row>
    <row r="5">
      <c r="A5" s="3" t="inlineStr">
        <is>
          <t>Change in fair value of derivative warrant liabilities</t>
        </is>
      </c>
      <c r="B5" s="4" t="n">
        <v>-21597920</v>
      </c>
      <c r="C5" s="4" t="n">
        <v>-48868750</v>
      </c>
    </row>
    <row r="6">
      <c r="A6" s="3" t="inlineStr">
        <is>
          <t>Recurring</t>
        </is>
      </c>
    </row>
    <row r="7">
      <c r="A7" s="5" t="inlineStr">
        <is>
          <t>Liabilities:</t>
        </is>
      </c>
    </row>
    <row r="8">
      <c r="A8" s="3" t="inlineStr">
        <is>
          <t>Change in fair value of derivative warrant liabilities</t>
        </is>
      </c>
      <c r="B8" s="4" t="n">
        <v>-21600000</v>
      </c>
      <c r="C8" s="4" t="n">
        <v>48900000</v>
      </c>
    </row>
    <row r="9">
      <c r="A9" s="3" t="inlineStr">
        <is>
          <t>Recurring | Level 1</t>
        </is>
      </c>
    </row>
    <row r="10">
      <c r="A10" s="5" t="inlineStr">
        <is>
          <t>Liabilities:</t>
        </is>
      </c>
    </row>
    <row r="11">
      <c r="A11" s="3" t="inlineStr">
        <is>
          <t>Derivative warrant liabilities</t>
        </is>
      </c>
      <c r="B11" s="4" t="n">
        <v>538230597</v>
      </c>
      <c r="C11" s="4" t="n">
        <v>538230597</v>
      </c>
      <c r="D11" s="4" t="n">
        <v>525065532</v>
      </c>
    </row>
    <row r="12">
      <c r="A12" s="3" t="inlineStr">
        <is>
          <t>Recurring | Level 3</t>
        </is>
      </c>
    </row>
    <row r="13">
      <c r="A13" s="5" t="inlineStr">
        <is>
          <t>Liabilities:</t>
        </is>
      </c>
    </row>
    <row r="14">
      <c r="A14" s="3" t="inlineStr">
        <is>
          <t>Derivative warrant liabilities</t>
        </is>
      </c>
      <c r="B14" s="4" t="n">
        <v>11783330</v>
      </c>
      <c r="C14" s="4" t="n">
        <v>11783330</v>
      </c>
      <c r="D14" s="4" t="n">
        <v>73645830</v>
      </c>
    </row>
    <row r="15">
      <c r="A15" s="3" t="inlineStr">
        <is>
          <t>Recurring | Public Warrants | Level 1</t>
        </is>
      </c>
    </row>
    <row r="16">
      <c r="A16" s="5" t="inlineStr">
        <is>
          <t>Liabilities:</t>
        </is>
      </c>
    </row>
    <row r="17">
      <c r="A17" s="3" t="inlineStr">
        <is>
          <t>Derivative warrant liabilities</t>
        </is>
      </c>
      <c r="B17" s="4" t="n">
        <v>12993750</v>
      </c>
      <c r="C17" s="4" t="n">
        <v>12993750</v>
      </c>
    </row>
    <row r="18">
      <c r="A18" s="3" t="inlineStr">
        <is>
          <t>Recurring | Public Warrants | Level 3</t>
        </is>
      </c>
    </row>
    <row r="19">
      <c r="A19" s="5" t="inlineStr">
        <is>
          <t>Liabilities:</t>
        </is>
      </c>
    </row>
    <row r="20">
      <c r="A20" s="3" t="inlineStr">
        <is>
          <t>Derivative warrant liabilities</t>
        </is>
      </c>
      <c r="D20" s="4" t="n">
        <v>34912500</v>
      </c>
    </row>
    <row r="21">
      <c r="A21" s="3" t="inlineStr">
        <is>
          <t>Recurring | Private Placement Warrants | Level 3</t>
        </is>
      </c>
    </row>
    <row r="22">
      <c r="A22" s="5" t="inlineStr">
        <is>
          <t>Liabilities:</t>
        </is>
      </c>
    </row>
    <row r="23">
      <c r="A23" s="3" t="inlineStr">
        <is>
          <t>Derivative warrant liabilities</t>
        </is>
      </c>
      <c r="B23" s="4" t="n">
        <v>11783330</v>
      </c>
      <c r="C23" s="4" t="n">
        <v>11783330</v>
      </c>
      <c r="D23" s="4" t="n">
        <v>38733330</v>
      </c>
    </row>
    <row r="24">
      <c r="A24" s="3" t="inlineStr">
        <is>
          <t>Recurring | Money Market Funds | Level 1</t>
        </is>
      </c>
    </row>
    <row r="25">
      <c r="A25" s="5" t="inlineStr">
        <is>
          <t>Assets:</t>
        </is>
      </c>
    </row>
    <row r="26">
      <c r="A26" s="3" t="inlineStr">
        <is>
          <t>Assets held in Trust Account</t>
        </is>
      </c>
      <c r="B26" s="6" t="n">
        <v>525236847</v>
      </c>
      <c r="C26" s="6" t="n">
        <v>525236847</v>
      </c>
      <c r="D26" s="6" t="n">
        <v>5250655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Quantitative information regarding Level 3 fair value measurements inputs (Details)</t>
        </is>
      </c>
      <c r="B1" s="2" t="inlineStr">
        <is>
          <t>Sep. 30, 2021</t>
        </is>
      </c>
      <c r="C1" s="2" t="inlineStr">
        <is>
          <t>Jun. 30, 2021</t>
        </is>
      </c>
      <c r="D1" s="2" t="inlineStr">
        <is>
          <t>Mar. 31, 2021</t>
        </is>
      </c>
      <c r="E1" s="2" t="inlineStr">
        <is>
          <t>Dec. 31, 2020</t>
        </is>
      </c>
    </row>
    <row r="2">
      <c r="A2" s="3" t="inlineStr">
        <is>
          <t>Volatility</t>
        </is>
      </c>
    </row>
    <row r="3">
      <c r="A3" s="5" t="inlineStr">
        <is>
          <t>Fair Value Measurement Inputs and Valuation Techniques [Line Items]</t>
        </is>
      </c>
    </row>
    <row r="4">
      <c r="A4" s="3" t="inlineStr">
        <is>
          <t>Measurement input</t>
        </is>
      </c>
      <c r="B4" s="10" t="n">
        <v>16.6</v>
      </c>
      <c r="C4" s="10" t="n">
        <v>26.1</v>
      </c>
      <c r="D4" s="10" t="n">
        <v>39.6</v>
      </c>
      <c r="E4" s="4" t="n">
        <v>40</v>
      </c>
    </row>
    <row r="5">
      <c r="A5" s="3" t="inlineStr">
        <is>
          <t>Stock price</t>
        </is>
      </c>
    </row>
    <row r="6">
      <c r="A6" s="5" t="inlineStr">
        <is>
          <t>Fair Value Measurement Inputs and Valuation Techniques [Line Items]</t>
        </is>
      </c>
    </row>
    <row r="7">
      <c r="A7" s="3" t="inlineStr">
        <is>
          <t>Measurement input</t>
        </is>
      </c>
      <c r="B7" s="9" t="n">
        <v>9.779999999999999</v>
      </c>
      <c r="C7" s="9" t="n">
        <v>10.01</v>
      </c>
      <c r="D7" s="9" t="n">
        <v>10.22</v>
      </c>
      <c r="E7" s="9" t="n">
        <v>10.36</v>
      </c>
    </row>
    <row r="8">
      <c r="A8" s="3" t="inlineStr">
        <is>
          <t>Expected life of the options to convert</t>
        </is>
      </c>
    </row>
    <row r="9">
      <c r="A9" s="5" t="inlineStr">
        <is>
          <t>Fair Value Measurement Inputs and Valuation Techniques [Line Items]</t>
        </is>
      </c>
    </row>
    <row r="10">
      <c r="A10" s="3" t="inlineStr">
        <is>
          <t>Measurement input</t>
        </is>
      </c>
      <c r="B10" s="4" t="n">
        <v>5</v>
      </c>
      <c r="C10" s="4" t="n">
        <v>5</v>
      </c>
      <c r="D10" s="4" t="n">
        <v>5</v>
      </c>
      <c r="E10" s="4" t="n">
        <v>5</v>
      </c>
    </row>
    <row r="11">
      <c r="A11" s="3" t="inlineStr">
        <is>
          <t>Risk-free rate</t>
        </is>
      </c>
    </row>
    <row r="12">
      <c r="A12" s="5" t="inlineStr">
        <is>
          <t>Fair Value Measurement Inputs and Valuation Techniques [Line Items]</t>
        </is>
      </c>
    </row>
    <row r="13">
      <c r="A13" s="3" t="inlineStr">
        <is>
          <t>Measurement input</t>
        </is>
      </c>
      <c r="B13" s="9" t="n">
        <v>0.98</v>
      </c>
      <c r="C13" s="9" t="n">
        <v>0.87</v>
      </c>
      <c r="D13" s="9" t="n">
        <v>0.92</v>
      </c>
      <c r="E13" s="9" t="n">
        <v>0.55</v>
      </c>
    </row>
    <row r="14">
      <c r="A14" s="3" t="inlineStr">
        <is>
          <t>Dividend yield</t>
        </is>
      </c>
    </row>
    <row r="15">
      <c r="A15" s="5" t="inlineStr">
        <is>
          <t>Fair Value Measurement Inputs and Valuation Techniques [Line Items]</t>
        </is>
      </c>
    </row>
    <row r="16">
      <c r="A16" s="3" t="inlineStr">
        <is>
          <t>Measurement input</t>
        </is>
      </c>
      <c r="B16" s="4" t="n">
        <v>0</v>
      </c>
      <c r="C16" s="4" t="n">
        <v>0</v>
      </c>
      <c r="D16" s="4" t="n">
        <v>0</v>
      </c>
      <c r="E16" s="4"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the fair value of the derivative warrant liabilities (Details) - USD ($)</t>
        </is>
      </c>
      <c r="B1" s="2" t="inlineStr">
        <is>
          <t>3 Months Ended</t>
        </is>
      </c>
    </row>
    <row r="2">
      <c r="B2" s="2" t="inlineStr">
        <is>
          <t>Sep. 30, 2021</t>
        </is>
      </c>
      <c r="C2" s="2" t="inlineStr">
        <is>
          <t>Jun. 30, 2021</t>
        </is>
      </c>
      <c r="D2" s="2" t="inlineStr">
        <is>
          <t>Mar. 31, 2021</t>
        </is>
      </c>
    </row>
    <row r="3">
      <c r="A3" s="5" t="inlineStr">
        <is>
          <t>Fair Value Measurements</t>
        </is>
      </c>
    </row>
    <row r="4">
      <c r="A4" s="3" t="inlineStr">
        <is>
          <t>Derivative warrant liabilities beginning of the period</t>
        </is>
      </c>
      <c r="B4" s="6" t="n">
        <v>22750000</v>
      </c>
      <c r="C4" s="6" t="n">
        <v>37916660</v>
      </c>
      <c r="D4" s="6" t="n">
        <v>73645830</v>
      </c>
    </row>
    <row r="5">
      <c r="A5" s="3" t="inlineStr">
        <is>
          <t>Transfer of Public Warrants out of Level 3</t>
        </is>
      </c>
      <c r="D5" s="4" t="n">
        <v>-34912500</v>
      </c>
    </row>
    <row r="6">
      <c r="A6" s="3" t="inlineStr">
        <is>
          <t>Change in fair value of derivative Private warrant liabilities - Level 3 measurement</t>
        </is>
      </c>
      <c r="B6" s="4" t="n">
        <v>-10966670</v>
      </c>
      <c r="C6" s="4" t="n">
        <v>-15166660</v>
      </c>
      <c r="D6" s="4" t="n">
        <v>-816670</v>
      </c>
    </row>
    <row r="7">
      <c r="A7" s="3" t="inlineStr">
        <is>
          <t>Derivative warrant liabilities end of the period</t>
        </is>
      </c>
      <c r="B7" s="6" t="n">
        <v>11783330</v>
      </c>
      <c r="C7" s="6" t="n">
        <v>22750000</v>
      </c>
      <c r="D7" s="6" t="n">
        <v>3791666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General and administrative expenses</t>
        </is>
      </c>
      <c r="B3" s="6" t="n">
        <v>1000</v>
      </c>
      <c r="C3" s="6" t="n">
        <v>3115251</v>
      </c>
      <c r="D3" s="6" t="n">
        <v>7574124</v>
      </c>
    </row>
    <row r="4">
      <c r="A4" s="3" t="inlineStr">
        <is>
          <t>General and administrative expenses - related party</t>
        </is>
      </c>
      <c r="C4" s="4" t="n">
        <v>280000</v>
      </c>
      <c r="D4" s="4" t="n">
        <v>861917</v>
      </c>
    </row>
    <row r="5">
      <c r="A5" s="3" t="inlineStr">
        <is>
          <t>Franchise tax expense</t>
        </is>
      </c>
      <c r="B5" s="4" t="n">
        <v>12105</v>
      </c>
      <c r="C5" s="4" t="n">
        <v>50411</v>
      </c>
      <c r="D5" s="4" t="n">
        <v>100274</v>
      </c>
    </row>
    <row r="6">
      <c r="A6" s="3" t="inlineStr">
        <is>
          <t>Loss from operations</t>
        </is>
      </c>
      <c r="B6" s="4" t="n">
        <v>-13105</v>
      </c>
      <c r="C6" s="4" t="n">
        <v>-3445662</v>
      </c>
      <c r="D6" s="4" t="n">
        <v>-8536315</v>
      </c>
    </row>
    <row r="7">
      <c r="A7" s="3" t="inlineStr">
        <is>
          <t>Change in fair value of derivative warrant liabilities</t>
        </is>
      </c>
      <c r="C7" s="4" t="n">
        <v>21597920</v>
      </c>
      <c r="D7" s="4" t="n">
        <v>48868750</v>
      </c>
    </row>
    <row r="8">
      <c r="A8" s="3" t="inlineStr">
        <is>
          <t>Gain on investments held in Trust Account</t>
        </is>
      </c>
      <c r="C8" s="4" t="n">
        <v>7543</v>
      </c>
      <c r="D8" s="4" t="n">
        <v>171315</v>
      </c>
    </row>
    <row r="9">
      <c r="A9" s="3" t="inlineStr">
        <is>
          <t>Loss before income tax expense</t>
        </is>
      </c>
      <c r="B9" s="4" t="n">
        <v>-13105</v>
      </c>
      <c r="C9" s="4" t="n">
        <v>18159801</v>
      </c>
      <c r="D9" s="4" t="n">
        <v>40503750</v>
      </c>
    </row>
    <row r="10">
      <c r="A10" s="3" t="inlineStr">
        <is>
          <t>Income tax expense</t>
        </is>
      </c>
      <c r="C10" s="4" t="n">
        <v>-9002</v>
      </c>
      <c r="D10" s="4" t="n">
        <v>14919</v>
      </c>
    </row>
    <row r="11">
      <c r="A11" s="3" t="inlineStr">
        <is>
          <t>Net loss</t>
        </is>
      </c>
      <c r="B11" s="6" t="n">
        <v>-13105</v>
      </c>
      <c r="C11" s="6" t="n">
        <v>18168803</v>
      </c>
      <c r="D11" s="6" t="n">
        <v>40488831</v>
      </c>
    </row>
    <row r="12">
      <c r="A12" s="3" t="inlineStr">
        <is>
          <t>Class A common stock</t>
        </is>
      </c>
    </row>
    <row r="13">
      <c r="A13" s="3" t="inlineStr">
        <is>
          <t>Basic and diluted weighted average common stock outstanding</t>
        </is>
      </c>
      <c r="C13" s="4" t="n">
        <v>52500000</v>
      </c>
      <c r="D13" s="4" t="n">
        <v>52500000</v>
      </c>
    </row>
    <row r="14">
      <c r="A14" s="3" t="inlineStr">
        <is>
          <t>Weighted average shares outstanding - basic</t>
        </is>
      </c>
      <c r="C14" s="4" t="n">
        <v>52500000</v>
      </c>
      <c r="D14" s="4" t="n">
        <v>52500000</v>
      </c>
    </row>
    <row r="15">
      <c r="A15" s="3" t="inlineStr">
        <is>
          <t>Weighted average shares outstanding - diluted</t>
        </is>
      </c>
      <c r="C15" s="4" t="n">
        <v>52500000</v>
      </c>
      <c r="D15" s="4" t="n">
        <v>52500000</v>
      </c>
    </row>
    <row r="16">
      <c r="A16" s="3" t="inlineStr">
        <is>
          <t>Basic net income per share</t>
        </is>
      </c>
      <c r="C16" s="8" t="n">
        <v>0.33</v>
      </c>
      <c r="D16" s="8" t="n">
        <v>0.73</v>
      </c>
    </row>
    <row r="17">
      <c r="A17" s="3" t="inlineStr">
        <is>
          <t>Diluted net income per share</t>
        </is>
      </c>
      <c r="C17" s="8" t="n">
        <v>0.33</v>
      </c>
      <c r="D17" s="8" t="n">
        <v>0.73</v>
      </c>
    </row>
    <row r="18">
      <c r="A18" s="3" t="inlineStr">
        <is>
          <t>Class B common stock</t>
        </is>
      </c>
    </row>
    <row r="19">
      <c r="A19" s="3" t="inlineStr">
        <is>
          <t>Basic and diluted weighted average common stock outstanding</t>
        </is>
      </c>
      <c r="B19" s="4" t="n">
        <v>2500000</v>
      </c>
      <c r="C19" s="4" t="n">
        <v>2625000</v>
      </c>
      <c r="D19" s="4" t="n">
        <v>2625000</v>
      </c>
    </row>
    <row r="20">
      <c r="A20" s="3" t="inlineStr">
        <is>
          <t>Weighted average shares outstanding - basic</t>
        </is>
      </c>
      <c r="B20" s="4" t="n">
        <v>2500000</v>
      </c>
      <c r="C20" s="4" t="n">
        <v>2625000</v>
      </c>
      <c r="D20" s="4" t="n">
        <v>2625000</v>
      </c>
    </row>
    <row r="21">
      <c r="A21" s="3" t="inlineStr">
        <is>
          <t>Weighted average shares outstanding - diluted</t>
        </is>
      </c>
      <c r="B21" s="4" t="n">
        <v>2500000</v>
      </c>
      <c r="C21" s="4" t="n">
        <v>2625000</v>
      </c>
      <c r="D21" s="4" t="n">
        <v>2625000</v>
      </c>
    </row>
    <row r="22">
      <c r="A22" s="3" t="inlineStr">
        <is>
          <t>Basic net income per share</t>
        </is>
      </c>
      <c r="B22" s="8" t="n">
        <v>-0.01</v>
      </c>
      <c r="C22" s="8" t="n">
        <v>0.33</v>
      </c>
      <c r="D22" s="8" t="n">
        <v>0.73</v>
      </c>
    </row>
    <row r="23">
      <c r="A23" s="3" t="inlineStr">
        <is>
          <t>Diluted net income per share</t>
        </is>
      </c>
      <c r="B23" s="8" t="n">
        <v>-0.01</v>
      </c>
      <c r="C23" s="8" t="n">
        <v>0.33</v>
      </c>
      <c r="D23" s="8" t="n">
        <v>0.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6" customWidth="1" min="1" max="1"/>
    <col width="80" customWidth="1" min="2" max="2"/>
    <col width="46" customWidth="1" min="3" max="3"/>
    <col width="46" customWidth="1" min="4" max="4"/>
    <col width="46" customWidth="1" min="5" max="5"/>
    <col width="34" customWidth="1" min="6" max="6"/>
    <col width="27" customWidth="1" min="7" max="7"/>
    <col width="13" customWidth="1" min="8" max="8"/>
  </cols>
  <sheetData>
    <row r="1">
      <c r="A1" s="1" t="inlineStr">
        <is>
          <t>UNAUDITED CONDENSED STATEMENTS OF CHANGES IN STOCKHOLDERS' EQUITY (DEFICIT)</t>
        </is>
      </c>
      <c r="C1" s="2" t="inlineStr">
        <is>
          <t>Class A common stockCommon StockUSD ($)shares</t>
        </is>
      </c>
      <c r="D1" s="2" t="inlineStr">
        <is>
          <t>Class B common stockCommon StockUSD ($)shares</t>
        </is>
      </c>
      <c r="E1" s="2" t="inlineStr">
        <is>
          <t>Class B common stockCommon StockUYU ($)shares</t>
        </is>
      </c>
      <c r="F1" s="2" t="inlineStr">
        <is>
          <t>Additional Paid-in CapitalUSD ($)</t>
        </is>
      </c>
      <c r="G1" s="2" t="inlineStr">
        <is>
          <t>Accumulated DeficitUSD ($)</t>
        </is>
      </c>
      <c r="H1" s="2" t="inlineStr">
        <is>
          <t>USD ($)</t>
        </is>
      </c>
    </row>
    <row r="2">
      <c r="A2" s="3" t="inlineStr">
        <is>
          <t>Balance at the beginning at Sep. 07, 2020</t>
        </is>
      </c>
      <c r="C2" s="6" t="n">
        <v>0</v>
      </c>
      <c r="D2" s="6" t="n">
        <v>0</v>
      </c>
      <c r="E2" s="6" t="n">
        <v>0</v>
      </c>
      <c r="F2" s="6" t="n">
        <v>0</v>
      </c>
      <c r="G2" s="6" t="n">
        <v>0</v>
      </c>
      <c r="H2" s="6" t="n">
        <v>0</v>
      </c>
    </row>
    <row r="3">
      <c r="A3" s="3" t="inlineStr">
        <is>
          <t>Balance at the beginning (in shares) at Sep. 07, 2020 | shares</t>
        </is>
      </c>
      <c r="C3" s="4" t="n">
        <v>0</v>
      </c>
    </row>
    <row r="4">
      <c r="A4" s="3" t="inlineStr">
        <is>
          <t>Issuance of Class B common stock to Initial Stockholders</t>
        </is>
      </c>
      <c r="B4" s="3" t="inlineStr">
        <is>
          <t>[1]</t>
        </is>
      </c>
      <c r="D4" s="4" t="n">
        <v>288</v>
      </c>
      <c r="E4" s="4" t="n">
        <v>2875000</v>
      </c>
      <c r="F4" s="4" t="n">
        <v>24712</v>
      </c>
      <c r="H4" s="4" t="n">
        <v>25000</v>
      </c>
    </row>
    <row r="5">
      <c r="A5" s="3" t="inlineStr">
        <is>
          <t>Net Income (loss)</t>
        </is>
      </c>
      <c r="G5" s="4" t="n">
        <v>-13105</v>
      </c>
      <c r="H5" s="4" t="n">
        <v>-13105</v>
      </c>
    </row>
    <row r="6">
      <c r="A6" s="3" t="inlineStr">
        <is>
          <t>Balance at the ending at Sep. 30, 2020</t>
        </is>
      </c>
      <c r="D6" s="4" t="n">
        <v>288</v>
      </c>
      <c r="E6" s="6" t="n">
        <v>2875000</v>
      </c>
      <c r="F6" s="4" t="n">
        <v>24712</v>
      </c>
      <c r="G6" s="4" t="n">
        <v>-13105</v>
      </c>
      <c r="H6" s="4" t="n">
        <v>11895</v>
      </c>
    </row>
    <row r="7">
      <c r="A7" s="3" t="inlineStr">
        <is>
          <t>Balance at the beginning at Dec. 31, 2020</t>
        </is>
      </c>
      <c r="D7" s="6" t="n">
        <v>263</v>
      </c>
      <c r="G7" s="4" t="n">
        <v>-89294190</v>
      </c>
      <c r="H7" s="4" t="n">
        <v>-89293927</v>
      </c>
    </row>
    <row r="8">
      <c r="A8" s="3" t="inlineStr">
        <is>
          <t>Balance at the beginning (in shares) at Dec. 31, 2020 | shares</t>
        </is>
      </c>
      <c r="D8" s="4" t="n">
        <v>2625000</v>
      </c>
      <c r="E8" s="4" t="n">
        <v>2625000</v>
      </c>
    </row>
    <row r="9">
      <c r="A9" s="3" t="inlineStr">
        <is>
          <t>Net Income (loss)</t>
        </is>
      </c>
      <c r="G9" s="4" t="n">
        <v>-2129919</v>
      </c>
      <c r="H9" s="4" t="n">
        <v>-2129919</v>
      </c>
    </row>
    <row r="10">
      <c r="A10" s="3" t="inlineStr">
        <is>
          <t>Balance at the ending at Mar. 31, 2021</t>
        </is>
      </c>
      <c r="C10" s="6" t="n">
        <v>0</v>
      </c>
      <c r="D10" s="6" t="n">
        <v>263</v>
      </c>
      <c r="F10" s="4" t="n">
        <v>0</v>
      </c>
      <c r="G10" s="4" t="n">
        <v>-91424109</v>
      </c>
      <c r="H10" s="4" t="n">
        <v>-91423846</v>
      </c>
    </row>
    <row r="11">
      <c r="A11" s="3" t="inlineStr">
        <is>
          <t>Balance at the ending (in shares) at Mar. 31, 2021 | shares</t>
        </is>
      </c>
      <c r="C11" s="4" t="n">
        <v>0</v>
      </c>
      <c r="D11" s="4" t="n">
        <v>2625000</v>
      </c>
      <c r="E11" s="4" t="n">
        <v>2625000</v>
      </c>
    </row>
    <row r="12">
      <c r="A12" s="3" t="inlineStr">
        <is>
          <t>Balance at the beginning at Dec. 31, 2020</t>
        </is>
      </c>
      <c r="D12" s="6" t="n">
        <v>263</v>
      </c>
      <c r="G12" s="4" t="n">
        <v>-89294190</v>
      </c>
      <c r="H12" s="4" t="n">
        <v>-89293927</v>
      </c>
    </row>
    <row r="13">
      <c r="A13" s="3" t="inlineStr">
        <is>
          <t>Balance at the beginning (in shares) at Dec. 31, 2020 | shares</t>
        </is>
      </c>
      <c r="D13" s="4" t="n">
        <v>2625000</v>
      </c>
      <c r="E13" s="4" t="n">
        <v>2625000</v>
      </c>
    </row>
    <row r="14">
      <c r="A14" s="3" t="inlineStr">
        <is>
          <t>Net Income (loss)</t>
        </is>
      </c>
      <c r="H14" s="4" t="n">
        <v>22320028</v>
      </c>
    </row>
    <row r="15">
      <c r="A15" s="3" t="inlineStr">
        <is>
          <t>Balance at the ending at Jun. 30, 2021</t>
        </is>
      </c>
      <c r="D15" s="6" t="n">
        <v>263</v>
      </c>
      <c r="G15" s="4" t="n">
        <v>-66974162</v>
      </c>
      <c r="H15" s="4" t="n">
        <v>-66973899</v>
      </c>
    </row>
    <row r="16">
      <c r="A16" s="3" t="inlineStr">
        <is>
          <t>Balance at the ending (in shares) at Jun. 30, 2021 | shares</t>
        </is>
      </c>
      <c r="D16" s="4" t="n">
        <v>2625000</v>
      </c>
      <c r="E16" s="4" t="n">
        <v>2625000</v>
      </c>
    </row>
    <row r="17">
      <c r="A17" s="3" t="inlineStr">
        <is>
          <t>Balance at the beginning at Dec. 31, 2020</t>
        </is>
      </c>
      <c r="D17" s="6" t="n">
        <v>263</v>
      </c>
      <c r="G17" s="4" t="n">
        <v>-89294190</v>
      </c>
      <c r="H17" s="4" t="n">
        <v>-89293927</v>
      </c>
    </row>
    <row r="18">
      <c r="A18" s="3" t="inlineStr">
        <is>
          <t>Balance at the beginning (in shares) at Dec. 31, 2020 | shares</t>
        </is>
      </c>
      <c r="D18" s="4" t="n">
        <v>2625000</v>
      </c>
      <c r="E18" s="4" t="n">
        <v>2625000</v>
      </c>
    </row>
    <row r="19">
      <c r="A19" s="3" t="inlineStr">
        <is>
          <t>Net Income (loss)</t>
        </is>
      </c>
      <c r="H19" s="4" t="n">
        <v>40488831</v>
      </c>
    </row>
    <row r="20">
      <c r="A20" s="3" t="inlineStr">
        <is>
          <t>Balance at the ending at Sep. 30, 2021</t>
        </is>
      </c>
      <c r="D20" s="6" t="n">
        <v>263</v>
      </c>
      <c r="G20" s="4" t="n">
        <v>-48805359</v>
      </c>
      <c r="H20" s="4" t="n">
        <v>-48805096</v>
      </c>
    </row>
    <row r="21">
      <c r="A21" s="3" t="inlineStr">
        <is>
          <t>Balance at the ending (in shares) at Sep. 30, 2021 | shares</t>
        </is>
      </c>
      <c r="D21" s="4" t="n">
        <v>2625000</v>
      </c>
      <c r="E21" s="4" t="n">
        <v>2625000</v>
      </c>
    </row>
    <row r="22">
      <c r="A22" s="3" t="inlineStr">
        <is>
          <t>Balance at the beginning at Mar. 31, 2021</t>
        </is>
      </c>
      <c r="C22" s="6" t="n">
        <v>0</v>
      </c>
      <c r="D22" s="6" t="n">
        <v>263</v>
      </c>
      <c r="F22" s="6" t="n">
        <v>0</v>
      </c>
      <c r="G22" s="4" t="n">
        <v>-91424109</v>
      </c>
      <c r="H22" s="4" t="n">
        <v>-91423846</v>
      </c>
    </row>
    <row r="23">
      <c r="A23" s="3" t="inlineStr">
        <is>
          <t>Balance at the beginning (in shares) at Mar. 31, 2021 | shares</t>
        </is>
      </c>
      <c r="C23" s="4" t="n">
        <v>0</v>
      </c>
      <c r="D23" s="4" t="n">
        <v>2625000</v>
      </c>
      <c r="E23" s="4" t="n">
        <v>2625000</v>
      </c>
    </row>
    <row r="24">
      <c r="A24" s="3" t="inlineStr">
        <is>
          <t>Net Income (loss)</t>
        </is>
      </c>
      <c r="G24" s="4" t="n">
        <v>24449947</v>
      </c>
      <c r="H24" s="4" t="n">
        <v>24449947</v>
      </c>
    </row>
    <row r="25">
      <c r="A25" s="3" t="inlineStr">
        <is>
          <t>Balance at the ending at Jun. 30, 2021</t>
        </is>
      </c>
      <c r="D25" s="6" t="n">
        <v>263</v>
      </c>
      <c r="G25" s="4" t="n">
        <v>-66974162</v>
      </c>
      <c r="H25" s="4" t="n">
        <v>-66973899</v>
      </c>
    </row>
    <row r="26">
      <c r="A26" s="3" t="inlineStr">
        <is>
          <t>Balance at the ending (in shares) at Jun. 30, 2021 | shares</t>
        </is>
      </c>
      <c r="D26" s="4" t="n">
        <v>2625000</v>
      </c>
      <c r="E26" s="4" t="n">
        <v>2625000</v>
      </c>
    </row>
    <row r="27">
      <c r="A27" s="3" t="inlineStr">
        <is>
          <t>Net Income (loss)</t>
        </is>
      </c>
      <c r="G27" s="4" t="n">
        <v>18168803</v>
      </c>
      <c r="H27" s="4" t="n">
        <v>18168803</v>
      </c>
    </row>
    <row r="28">
      <c r="A28" s="3" t="inlineStr">
        <is>
          <t>Balance at the ending at Sep. 30, 2021</t>
        </is>
      </c>
      <c r="D28" s="6" t="n">
        <v>263</v>
      </c>
      <c r="G28" s="6" t="n">
        <v>-48805359</v>
      </c>
      <c r="H28" s="6" t="n">
        <v>-48805096</v>
      </c>
    </row>
    <row r="29">
      <c r="A29" s="3" t="inlineStr">
        <is>
          <t>Balance at the ending (in shares) at Sep. 30, 2021 | shares</t>
        </is>
      </c>
      <c r="D29" s="4" t="n">
        <v>2625000</v>
      </c>
      <c r="E29" s="4" t="n">
        <v>2625000</v>
      </c>
    </row>
    <row r="30"/>
    <row r="31">
      <c r="A31" s="3" t="inlineStr">
        <is>
          <t>[1]</t>
        </is>
      </c>
      <c r="B31" s="3" t="inlineStr">
        <is>
          <t>Includes up to 375,000 shares of Class B common stock subject to forfeiture if the over-allotment option is not exercised in full or in part by the underwriters.</t>
        </is>
      </c>
    </row>
  </sheetData>
  <mergeCells count="3">
    <mergeCell ref="A1:B1"/>
    <mergeCell ref="A30:G30"/>
    <mergeCell ref="B31:G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TOCKHOLDERS' EQUITY (DEFICIT) (Parenthetical)</t>
        </is>
      </c>
      <c r="B1" s="2" t="inlineStr">
        <is>
          <t>1 Months Ended</t>
        </is>
      </c>
    </row>
    <row r="2">
      <c r="B2" s="2" t="inlineStr">
        <is>
          <t>Sep. 30, 2020shares</t>
        </is>
      </c>
    </row>
    <row r="3">
      <c r="A3" s="3" t="inlineStr">
        <is>
          <t>Maximum | Class B common stock | Common Stock</t>
        </is>
      </c>
    </row>
    <row r="4">
      <c r="A4" s="3" t="inlineStr">
        <is>
          <t>Forfeiture of Class B common stock (in shares)</t>
        </is>
      </c>
      <c r="B4" s="4" t="n">
        <v>3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1 Months Ended</t>
        </is>
      </c>
      <c r="C1" s="2" t="inlineStr">
        <is>
          <t>9 Months Ended</t>
        </is>
      </c>
    </row>
    <row r="2">
      <c r="B2" s="2" t="inlineStr">
        <is>
          <t>Sep. 30, 2020</t>
        </is>
      </c>
      <c r="C2" s="2" t="inlineStr">
        <is>
          <t>Sep. 30, 2021</t>
        </is>
      </c>
    </row>
    <row r="3">
      <c r="A3" s="5" t="inlineStr">
        <is>
          <t>Cash Flows from Operating Activities:</t>
        </is>
      </c>
    </row>
    <row r="4">
      <c r="A4" s="3" t="inlineStr">
        <is>
          <t>Net income (loss)</t>
        </is>
      </c>
      <c r="B4" s="6" t="n">
        <v>-13105</v>
      </c>
      <c r="C4" s="6" t="n">
        <v>40488831</v>
      </c>
    </row>
    <row r="5">
      <c r="A5" s="5" t="inlineStr">
        <is>
          <t>Adjustments to reconcile net income (loss) to net cash used in operating activities:</t>
        </is>
      </c>
    </row>
    <row r="6">
      <c r="A6" s="3" t="inlineStr">
        <is>
          <t>Change in fair value of derivative warrant liabilities</t>
        </is>
      </c>
      <c r="C6" s="4" t="n">
        <v>-48868750</v>
      </c>
    </row>
    <row r="7">
      <c r="A7" s="3" t="inlineStr">
        <is>
          <t>Gain on investments held in Trust Account</t>
        </is>
      </c>
      <c r="C7" s="4" t="n">
        <v>-171315</v>
      </c>
    </row>
    <row r="8">
      <c r="A8" s="5" t="inlineStr">
        <is>
          <t>Changes in operating assets and liabilities:</t>
        </is>
      </c>
    </row>
    <row r="9">
      <c r="A9" s="3" t="inlineStr">
        <is>
          <t>Prepaid expenses</t>
        </is>
      </c>
      <c r="C9" s="4" t="n">
        <v>558883</v>
      </c>
    </row>
    <row r="10">
      <c r="A10" s="3" t="inlineStr">
        <is>
          <t>Accounts payable</t>
        </is>
      </c>
      <c r="C10" s="4" t="n">
        <v>-13704</v>
      </c>
    </row>
    <row r="11">
      <c r="A11" s="3" t="inlineStr">
        <is>
          <t>Accrued expenses</t>
        </is>
      </c>
      <c r="B11" s="4" t="n">
        <v>1000</v>
      </c>
      <c r="C11" s="4" t="n">
        <v>-808626</v>
      </c>
    </row>
    <row r="12">
      <c r="A12" s="3" t="inlineStr">
        <is>
          <t>Franchise tax payable</t>
        </is>
      </c>
      <c r="B12" s="4" t="n">
        <v>12105</v>
      </c>
      <c r="C12" s="4" t="n">
        <v>60837</v>
      </c>
    </row>
    <row r="13">
      <c r="A13" s="3" t="inlineStr">
        <is>
          <t>Income tax payable</t>
        </is>
      </c>
      <c r="C13" s="4" t="n">
        <v>14920</v>
      </c>
    </row>
    <row r="14">
      <c r="A14" s="3" t="inlineStr">
        <is>
          <t>Deferred legal fees</t>
        </is>
      </c>
      <c r="C14" s="4" t="n">
        <v>5643924</v>
      </c>
    </row>
    <row r="15">
      <c r="A15" s="3" t="inlineStr">
        <is>
          <t>Net cash used in operating activities</t>
        </is>
      </c>
      <c r="C15" s="4" t="n">
        <v>-3095000</v>
      </c>
    </row>
    <row r="16">
      <c r="A16" s="5" t="inlineStr">
        <is>
          <t>Cash Flows from Financing Activities:</t>
        </is>
      </c>
    </row>
    <row r="17">
      <c r="A17" s="3" t="inlineStr">
        <is>
          <t>Proceeds from issuance of Class B common stock to Initial Stockholders</t>
        </is>
      </c>
      <c r="B17" s="4" t="n">
        <v>25000</v>
      </c>
    </row>
    <row r="18">
      <c r="A18" s="3" t="inlineStr">
        <is>
          <t>Net cash provided by financing activities</t>
        </is>
      </c>
      <c r="B18" s="4" t="n">
        <v>25000</v>
      </c>
    </row>
    <row r="19">
      <c r="A19" s="3" t="inlineStr">
        <is>
          <t>Net change in cash</t>
        </is>
      </c>
      <c r="B19" s="4" t="n">
        <v>25000</v>
      </c>
      <c r="C19" s="4" t="n">
        <v>-3095000</v>
      </c>
    </row>
    <row r="20">
      <c r="A20" s="3" t="inlineStr">
        <is>
          <t>Cash - beginning of the period</t>
        </is>
      </c>
      <c r="B20" s="4" t="n">
        <v>0</v>
      </c>
      <c r="C20" s="4" t="n">
        <v>4615094</v>
      </c>
    </row>
    <row r="21">
      <c r="A21" s="3" t="inlineStr">
        <is>
          <t>Cash - end of the period</t>
        </is>
      </c>
      <c r="B21" s="4" t="n">
        <v>25000</v>
      </c>
      <c r="C21" s="6" t="n">
        <v>1520094</v>
      </c>
    </row>
    <row r="22">
      <c r="A22" s="5" t="inlineStr">
        <is>
          <t>Supplemental disclosure of noncash financing activities:</t>
        </is>
      </c>
    </row>
    <row r="23">
      <c r="A23" s="3" t="inlineStr">
        <is>
          <t>Offering costs included in accrued expenses</t>
        </is>
      </c>
      <c r="B23" s="4" t="n">
        <v>263496</v>
      </c>
    </row>
    <row r="24">
      <c r="A24" s="3" t="inlineStr">
        <is>
          <t>Offering costs included in accounts payable</t>
        </is>
      </c>
      <c r="B24" s="6" t="n">
        <v>1203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5" t="inlineStr">
        <is>
          <t>Description of Organization, Business Operations and Basis of Presentation</t>
        </is>
      </c>
    </row>
    <row r="4">
      <c r="A4" s="3" t="inlineStr">
        <is>
          <t>Description of Organization, Business Operations and Basis of Presentation</t>
        </is>
      </c>
      <c r="B4" s="3" t="inlineStr">
        <is>
          <t xml:space="preserve">Note 1—Description of Organization, Business Operations and Basis of Presentation Health Assurance Acquisition Corp. (the “Company”) was incorporated as a Delaware corporation on September 8, 2020. The Company’s initial stockholders were: HAAC Sponsor, LLC (the “Sponsor”), a wholly owned subsidiary of General Catalyst Group X-Early Venture, L.P., a Delaware limited partnership, Health Assurance Economy Foundation, a charitable foundation (“Foundation”), and any other holders of Alignment Shares (as described in Note 4) immediately prior to the offering, collectively, “Initial Stockholders.” The Company was formed for the purpose of effectuating a merger, share exchange, asset acquisition, share purchase, reorganization or similar business combination with one or more businesses or entities (herein referred to as “Initial Business Combination”). The Company has not selected any business combination target and it has not, nor has anyone on the Company’s behalf, initiated any substantive discussions, directly or indirectly, with any business combination target. The Company will not be limited to a particular industry or geographic region in its identification and acquisition of a target company. The Company’s management has broad discretion with respect to the specific application of the net proceeds from its initial public offering (the “Initial Public Offering”) of its securities called Stakeholder Aligned Initial Listing Securities, or SAIL SM SM As of September 30, 2021, the Company had not commenced any operations. All activity for the period from September 8, 2020 (inception) through September 30, 2021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s defined below). The registration statement for the Company’s Initial Public Offering was declared effective on November 12, 2020. On November 17, 2020, the Company consummated the Initial Public Offering of 52,500,000 of its securities called Stakeholder Aligned Initial Listing Securities, or SAIL SM SM SM SM SM Simultaneously with the closing of the Initial Public Offering, the Company consummated the private placement (“Private Placement”) of 11,666,666 warrants (each, a “Private Placement Warrant” and collectively, the “Private Placement Warrants”), including 333,333 Private Placement Warrants as a result of the underwriters’ exercise in part of their over-allotment option, at a price of $1.50 per Private Placement Warrant in a private placement with the Sponsor and certain directors of the Company (the “Private Placement Warrants Purchasers”), generating gross proceeds of $17.5 million (Note 4). Upon the closing of the Initial Public Offering and the Private Placement, $525.0 million ($10.00 per SAIL SM SM Pursuant to stock exchange listing rules, the Company must complete an Initial Business Combination with one or more target businesses having an aggregate fair market value of at least 80% of the net assets held in the Trust Account (as defined below) (excluding the taxes payable on the income earned on the Trust Account) at the time of signing a definitive agreement in connection with the Initial Business Combination. However, the Company will only complete an Initial Business Combination if the post-transaction company owns or acquires 50% or more of the voting securities of the target or otherwise is not required to register as an investment company under the Investment Company of Act 1940, as amended (the “Investment Company Act”). The Company, after signing a definitive agreement for an Initial Business Combination, will either (i) seek stockholder approval of the Initial Business Combination at a meeting called for such purpose in connection with which Public Stockholders may seek to redeem their shares of Class Acommon stock underlying the SAIL SM Notwithstanding the foregoing,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ommon stock sold in the Initial Public Offering, without the prior consent of the Company. The Company will only have 24 months from the closing of the Initial Public Offering, or until November 17, 2022 to complete the Initial Business Combination (or such later date as approved by holders of a majority of outstanding shares of common stock of the Company that are voted at a meeting to extend such date, voting together as a single class) (the “Business Combination Period”). If the Company does not complete an Initial Business Combination within this period of time (and stockholders do not approve an amendment to the Certificate of Incorporation to extend this date), it will (i) cease all operations except for the purpose of winding up, (ii) as promptly as reasonably possible but not more than ten The Initial Stockholders, officers and directors have entered into a letter agreement with the Company, pursuant to which they have agreed to (i) waive their redemption rights with respect to any Alignment Shares (as defined in Note 4) and Public Shares they hold in connection with the completion of the Initial Business Combination, (ii) waive their redemption rights with respect to any Alignment Shares and Public Shares they hold in connection with a stockholder vote to approve an amendment to the Company’s Certificate of Incorporation to modify the substance or timing of the Company’s obligation to redeem 100% of its Public Shares if the Company has not consummated an Initial Business Combination within the Business Combination Period or with respect to any other material provisions relating to stockholders’ rights or pre-combination transaction activity and (iii) waive their rights to liquidating distributions from the Trust Account with respect to any Alignment Shares they hold if the Company fails to complete an Initial Business Combination within the Business Combination Period (although they will be entitled to liquidating distributions from the Trust Account with respect to any Public Shares they hold if the Company fails to complete an Initial Business Combination within the Business Combination Period). Liquidity and As of September 30, 2021, the Company had $1.5 million in cash and working capital deficit of approximately $124,000. Prior to the Initial Public Offering, the Company’s liquidity needs were satisfied through a payment of $25,000 from the Initial Stockholders in exchange for the issuance of the Alignment Shares and proceeds from a loan of $300,000 pursuant to a note agreement from the Company’s Sponsor (the “Note”). The Company repaid the Note in full on November 18, 2020. Following the consummation of the Initial Public Offering and Private Placement, the Company’s liquidity needs have been satisfied with the proceeds from the Private Placement not held in the Trust Account. In addition, in order to finance transaction costs in connection with a Business Combination, the Company’s Sponsor may, but is not obligated to, provide the Company with working capital loans. As of the date of this filing, there were no amounts outstanding under any working capital loans. In connection with the Company’s assessment of going concern considerations in accordance with FASB ASC Topic 205-40, “Presentation of Financial Statements - Going Concern,” the Company has until November 17,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17,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5" t="inlineStr">
        <is>
          <t>Basis of Presentation and Summary of Significant Accounting Policies</t>
        </is>
      </c>
    </row>
    <row r="4">
      <c r="A4" s="3" t="inlineStr">
        <is>
          <t>Basis of Presentation and Summary of Significant Accounting Policies</t>
        </is>
      </c>
      <c r="B4" s="3" t="inlineStr">
        <is>
          <t>Note 2—Basis of Presentation and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or the three and nine months ended September 30, 2021, are not necessarily indicative of the results that may be expected for the period ending December 31, 2021 or any future period. The accompanying unaudited condensed financial statements should be read in conjunction with the audited financial statements and notes thereto included in the Form 10-K/A filed by the Company with the SEC on May 26, 2021. Restatement to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and restate its presentation of earnings per share. In accordance with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 The Company’s management has determined that the Public Shares include certain provisions that require classification of all of the Public Shares as temporary equity regardless of the net tangible assets redemption limitation contained in the Charter. As a result, the Company restated its previously filed financial statements to classify all Class A common stock to temporary equity and to recognize accretion from the initial book value to redemption value at the time of its Initial Public Offering and in accordance with ASC 480. In connection with the change in presentation for the Class A common stock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recognize accretion from the initial book value to redemption value at the time of its Initial Public Offering and calculate earnings per share by allocating income and losses pro rata for each class of common stock. As such, the Company is reporting these restatements to those periods in this quarterly report. Impact of the Restatement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 ​ ​ ​ ​ ​ ​ ​ ​ ​ ​ As of March 31, 2021 (unaudited): As Previously Reported Adjustment As Restated Total assets ​ $ 529,577,982 ​ $ — ​ $ 529,577,982 Total liabilities ​ $ 96,001,828 ​ $ — ​ $ 96,001,828 Class A common stock subject to possible redemption ​ 428,576,150 ​ 96,423,850 ​ 525,000,000 Preferred stock ​ — ​ — ​ — Class A common stock ​ 964 ​ (964) ​ — Class B common stock ​ 263 ​ — ​ 263 Additional paid-in captial ​ 38,986,364 ​ (38,986,364) ​ — Accumulated deficit ​ (33,987,587) ​ (57,436,522) ​ (91,424,109) Total stockholders’ equity (deficit) ​ $ 5,000,004 ​ $ (96,423,850) ​ $ (91,423,846) Total Liabilities, Class A Common Stock Subject to Redemption and Stockholders’ Equity (Deficit) ​ $ 529,577,982 ​ $ — ​ $ 529,577,982 Shares of Class A common stock subject to redemption ​ 42,857,615 ​ 9,642,385 ​ 52,500,000 Shares of Class A common stock ​ 9,642,385 ​ (9,642,385) ​ — ​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three months ended March 31, 2021: ​ ​ ​ ​ ​ ​ ​ ​ ​ ​ ​ For the Three Months Ended March 31, 2021 (unaudited) ​ As Previously Reported Adjustment As Restated Supplemental Disclosure of Noncash Financing Activities: ​ ​ ​ ​ ​ ​ Change in value of Class A common stock subject to possible redemption ​ $ 2,129,920 ​ $ (2,129,920) ​ $ — ​ The table below presents the effect of the financial statement adjustments related to the restatement discussed above of the Company’s previously reported balance sheet as of June 30, 2021: ​ ​ ​ ​ ​ ​ ​ ​ ​ ​ ​ As of June 30, 2021 (unaudited): As Previously Reported Adjustment As Restated Total assets ​ $ 528,150,771 ​ $ — ​ $ 528,150,771 Total liabilities ​ $ 70,124,670 ​ $ — ​ $ 70,124,670 Class A common stock subject to possible redemption ​ 453,026,100 ​ 71,973,900 ​ 525,000,000 Preferred stock ​ — ​ — ​ — Class A common stock ​ 719 ​ (719) ​ — Class B common stock ​ 263 ​ — ​ 263 Additional paid-in captial ​ 14,536,659 ​ (14,536,659) ​ — Accumulated deficit ​ (9,537,640) ​ (57,436,522) ​ (66,974,162) Total stockholders’ equity (deficit) ​ $ 5,000,001 ​ $ (71,973,900) ​ $ (66,973,899) Total Liabilities, Class A Common Stock Subject to Redemption and Stockholders’ Equity (Deficit) ​ $ 528,150,771 ​ $ — ​ $ 528,150,771 Shares of Class A common stock subject to redemption ​ 45,302,610 ​ 7,197,390 ​ 52,500,000 Shares of Class A common stock ​ 7,197,390 ​ (7,197,390) ​ — ​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 ​ ​ ​ ​ ​ ​ ​ ​ ​ ​ For the Six Months Ended June 30, 2021 (unaudited) ​ As Previously Reported Adjustment As Restated Supplemental Disclosure of Noncash Financing Activities: ​ ​ ​ ​ ​ ​ Change in value of Class A common stock subject to possible redemption ​ $ 22,320,030 ​ $ (22,320,030) ​ $ — ​ The impact to the reported amounts of weighted average shares outstanding and basic and diluted earnings per share is presented below for the Affected Quarterly Periods: ​ ​ ​ ​ ​ ​ ​ ​ ​ ​ ​ For the Three Months Ended March 31, 2021 (unaudited) ​ ​ ​ ​ ​ ​ Net loss ​ $ (2,129,919) ​ $ — ​ $ (2,129,919) Weighted average shares outstanding - Class A common stock ​ 52,500,000 ​ — ​ 52,500,000 Basic and diluted earnings per share - Class A common stock ​ $ 0.00 ​ $ (0.04) ​ $ (0.04) Weighted average shares outstanding - Class B common stock ​ 2,625,000 ​ — ​ 2,625,000 Basic and diluted earnings per share - Class B common stock ​ $ (0.86) ​ $ 0.82 ​ $ (0.04) For the Three Months Ended June 30, 2021 (unaudited) ​ ​ ​ Net income ​ $ 24,449,947 ​ $ — ​ $ 24,449,947 Weighted average shares outstanding- Class A common stock ​ 52,500,000 ​ — ​ 52,500,000 Basic and diluted earnings per share - Class A common stock ​ $ 0.00 ​ $ 0.44 ​ $ 0.44 Weighted average shares outstanding - Class B common stock ​ 2,625,000 ​ — ​ 2,625,000 Basic and diluted earnings per share - Class B common stock ​ $ 9.31 ​ $ (8.87) ​ $ 0.44 For the Six Months Ended June 30, 2021 (unaudited) ​ ​ ​ Net income ​ $ 22,320,028 ​ $ — ​ $ 22,320,028 Weighted average shares outstanding - Class A common stock ​ 52,500,000 ​ — ​ 52,500,000 Basic and diluted earnings per share - Class A common stock ​ $ 0.00 ​ $ 0.40 ​ $ 0.40 Weighted average shares outstanding - Class B common stock ​ 2,625,000 ​ — ​ 2,625,000 Basic and diluted earnings per share - Class B common stock ​ $ 8.47 ​ $ (8.07) ​ $ 0.40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oes not have any cash equivalents as of September 30, 2021 or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and December 31, 202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the FASB ASC Topic 820, “Fair Value Measurements,”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 the instruments to fair value at each reporting period until they are exercised. Their re-measurement to fair value is recognized in the Company’s unaudited condensed statement of operations. The fair value of Public Warrants was initially calculated using a modified Black-Scholes option pricing model, and subsequent to their being separately listed and traded, the Public Warrants are measured at their market price. The fair value of Private Placement Warrants was calculated using a modified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occurrence of uncertain future events, Accordingly, at September 30, 2021 and December 31, 2020, 52,500,000 shares of Class A common stock subject to possible redemption are presented at redemption value as temporary equity, outside of the stockholders’ equity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Offering Costs Associated with the Initial Public Offering Offering costs consisted of legal, accounting, underwriting fees and other costs. Offering costs are allocated to the separable financial instruments issued in the Initial Public Offering based on a relative fair value basis, compared to total proceeds received. Offering costs allocated to the warrant liabilities are expensed as incurred and presented as non-operating expenses in the statement of operations. Offering costs associated with the Public Shares were charged against the carrying value of the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Income Taxes The Company’s taxable income primarily consists of interest income on the Trust Account. The Company’s general and administrative expenses are generally considered start-up costs and are not currently deductible.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of approximately $2.5 million and $0.7 million, respectively, with a full valuation allowance against them. During the three and nine months ended September 30, 2021, the Company added approximately $1.1 million and $1.8 million to the valuation allowance, respectively.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hare is calculated by dividing the net income (loss)by the weighted average shares of common stock outstanding for the respective period. The calculation of diluted net income does not consider the effect of the warrants underlying the SAIL SM The table below presents a reconciliation of the numerator and denominator used to compute basic and diluted net income (loss) per share for each class of common stock: ​ ​ ​ ​ ​ ​ ​ ​ ​ ​ ​ ​ ​ ​ ​ ​ ​ ​ ​ ​ ​ ​ For the Three Months Ended ​ For the Nine Months Ended ​ For the Period From September 8, 2020 ​ ​ September 30, 2021 ​ September 30, 2021 ​ (inception) Through September 30, 2020 ​ Class A Class B Class A Class B Class A Class B Basic and diluted net income per common stock: ​ ​ ​ ​ ​ ​ ​ ​ ​ ​ ​ ​ Numerator: ​ ​ ​ ​ ​ ​ ​ ​ ​ ​ ​ ​ ​ ​ ​ ​ ​ ​ Allocation of net income (loss) ​ $ 17,303,622 ​ $ 865,181 ​ $ 38,560,791 ​ $ 1,928,040 ​ $ — ​ $ (13,105) ​ ​ ​ ​ ​ ​ ​ ​ ​ ​ ​ ​ ​ ​ ​ ​ ​ ​ ​ Denominator: ​ ​ ​ ​ ​ ​ Basic and diluted weighted average common stock outstanding ​ ​ 52,500,000 ​ ​ 2,625,000 ​ ​ 52,500,000 ​ ​ 2,625,000 ​ ​ — ​ ​ 2,500,000 ​ ​ ​ ​ ​ ​ ​ ​ ​ ​ ​ ​ ​ ​ ​ ​ ​ ​ ​ Basic and diluted net income (loss) per common stock ​ $ 0.33 ​ $ 0.33 ​ $ 0.73 ​ $ 0.73 ​ $ — ​ $ (0.01) ​ Recent Accounting Pronouncement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22:29:52Z</dcterms:created>
  <dcterms:modified xmlns:dcterms="http://purl.org/dc/terms/" xmlns:xsi="http://www.w3.org/2001/XMLSchema-instance" xsi:type="dcterms:W3CDTF">2022-01-06T22:29:52Z</dcterms:modified>
</cp:coreProperties>
</file>